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BUSINESS" sheetId="7" r:id="rId7"/>
    <s:sheet name="SIGNIFICANT ACCOUNTING POLICIES" sheetId="8" r:id="rId8"/>
    <s:sheet name="OTHER RECEIVABLES AND PREPAID E" sheetId="9" r:id="rId9"/>
    <s:sheet name="PROPERTY AND EQUIPMENT" sheetId="10" r:id="rId10"/>
    <s:sheet name="OTHER CURRENT LIABILITIES" sheetId="11" r:id="rId11"/>
    <s:sheet name="CONVERTIBLE NOTES PAYABLE" sheetId="12" r:id="rId12"/>
    <s:sheet name="DERIVATIVE LIABILITIES" sheetId="13" r:id="rId13"/>
    <s:sheet name="INCOME TAXES" sheetId="14" r:id="rId14"/>
    <s:sheet name="COMMITMENTS AND CONTINGENCIES" sheetId="15" r:id="rId15"/>
    <s:sheet name="RELATED PARTY CONSIDERATIONS" sheetId="16" r:id="rId16"/>
    <s:sheet name="CONCENTRATIONS" sheetId="17" r:id="rId17"/>
    <s:sheet name="STOCKHOLDERS' EQUITY (DEFICIT)" sheetId="18" r:id="rId18"/>
    <s:sheet name="INCENTIVE STOCK PLANS" sheetId="19" r:id="rId19"/>
    <s:sheet name="SUBSEQUENT EVENTS" sheetId="20" r:id="rId20"/>
    <s:sheet name="SIGNIFICANT ACCOUNTING POLICI21" sheetId="21" r:id="rId21"/>
    <s:sheet name="SIGNIFICANT ACCOUNTING POLICI22" sheetId="22" r:id="rId22"/>
    <s:sheet name="OTHER RECEIVABLES AND PREPAID23" sheetId="23" r:id="rId23"/>
    <s:sheet name="PROPERTY AND EQUIPMENT (Tables)" sheetId="24" r:id="rId24"/>
    <s:sheet name="OTHER CURRENT LIABILITIES (Tabl" sheetId="25" r:id="rId25"/>
    <s:sheet name="CONVERTIBLE NOTES PAYABLE (Tabl" sheetId="26" r:id="rId26"/>
    <s:sheet name="DERIVATIVE LIABILITIES (Tables)" sheetId="27" r:id="rId27"/>
    <s:sheet name="INCOME TAXES (Tables)" sheetId="28" r:id="rId28"/>
    <s:sheet name="CONCENTRATIONS (Tables)" sheetId="29" r:id="rId29"/>
    <s:sheet name="INCENTIVE STOCK PLANS (Tables)" sheetId="30" r:id="rId30"/>
    <s:sheet name="ORGANIZATION AND DESCRIPTION OF" sheetId="31" r:id="rId31"/>
    <s:sheet name="ORGANIZATION AND DESCRIPTION 32" sheetId="32" r:id="rId32"/>
    <s:sheet name="ORGANIZATION AND DESCRIPTION 33" sheetId="33" r:id="rId33"/>
    <s:sheet name="SUMMARY OF SIGNIFICANT ACCOUNTI"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OTHER RECEIVABLES AND PREPAID40" sheetId="40" r:id="rId40"/>
    <s:sheet name="PROPERTY AND EQUIPMENT (Details" sheetId="41" r:id="rId41"/>
    <s:sheet name="PROPERTY AND EQUIPMENT (Detail " sheetId="42" r:id="rId42"/>
    <s:sheet name="OTHER CURRENT LIABILITIES (Deta" sheetId="43" r:id="rId43"/>
    <s:sheet name="CONVERTIBLE NOTES PAYABLE (Deta" sheetId="44" r:id="rId44"/>
    <s:sheet name="CONVERTIBLE NOTES PAYABLE (De45" sheetId="45" r:id="rId45"/>
    <s:sheet name="CONVERTIBLE NOTES PAYABLE (De46" sheetId="46" r:id="rId46"/>
    <s:sheet name="CONVERTIBLE NOTES PAYABLE (De47" sheetId="47" r:id="rId47"/>
    <s:sheet name="DERIVATIVE LIABILITIES (Details" sheetId="48" r:id="rId48"/>
    <s:sheet name="DERIVATIVE LIABILITIES (Detai49" sheetId="49" r:id="rId49"/>
    <s:sheet name="DERIVATIVE LIABILITIES (Detai50" sheetId="50" r:id="rId50"/>
    <s:sheet name="INCOME TAXES (Details)" sheetId="51" r:id="rId51"/>
    <s:sheet name="INCOME TAXES (Details 1)" sheetId="52" r:id="rId52"/>
    <s:sheet name="INCOME TAXES (Details 2)" sheetId="53" r:id="rId53"/>
    <s:sheet name="INCOME TAXES (Details 3)" sheetId="54" r:id="rId54"/>
    <s:sheet name="INCOME TAXES (Detail Textuals)" sheetId="55" r:id="rId55"/>
    <s:sheet name="INCOME TAXES (Detail Textuals 1" sheetId="56" r:id="rId56"/>
    <s:sheet name="COMMITMENTS AND CONTINGENCIES (" sheetId="57" r:id="rId57"/>
    <s:sheet name="COMMITMENTS AND CONTINGENCIES58" sheetId="58" r:id="rId58"/>
    <s:sheet name="COMMITMENTS AND CONTINGENCIES59" sheetId="59" r:id="rId59"/>
    <s:sheet name="RELATED PARTY (Detail Textuals)" sheetId="60" r:id="rId60"/>
    <s:sheet name="CONCENTRATIONS (Details)" sheetId="61" r:id="rId61"/>
    <s:sheet name="STOCKHOLDERS' EQUITY (DEFICIT) " sheetId="62" r:id="rId62"/>
    <s:sheet name="STOCKHOLDERS' EQUITY (DEFICIT63" sheetId="63" r:id="rId63"/>
    <s:sheet name="STOCKHOLDERS' EQUITY (DEFICIT64" sheetId="64" r:id="rId64"/>
    <s:sheet name="STOCKHOLDERS' EQUITY (DEFICIT65" sheetId="65" r:id="rId65"/>
    <s:sheet name="INCENTIVE STOCK PLANS (Details)" sheetId="66" r:id="rId66"/>
    <s:sheet name="INCENTIVE STOCK PLANS (Details " sheetId="67" r:id="rId67"/>
    <s:sheet name="INCENTIVE STOCK PLANS (Detail68" sheetId="68" r:id="rId68"/>
    <s:sheet name="INCENTIVE STOCK PLANS (Detail T" sheetId="69" r:id="rId69"/>
    <s:sheet name="SUBSEQUENT EVENTS (Detail Textu" sheetId="70" r:id="rId70"/>
  </s:sheets>
  <s:definedNames/>
  <s:calcPr calcId="124519" calcMode="auto" fullCalcOnLoad="1"/>
</s:workbook>
</file>

<file path=xl/sharedStrings.xml><?xml version="1.0" encoding="utf-8"?>
<sst xmlns="http://schemas.openxmlformats.org/spreadsheetml/2006/main" uniqueCount="663">
  <si>
    <t>Document and Entity Information - USD ($)</t>
  </si>
  <si>
    <t>12 Months Ended</t>
  </si>
  <si>
    <t>Dec. 31, 2015</t>
  </si>
  <si>
    <t>Apr. 12, 2016</t>
  </si>
  <si>
    <t>Jun. 30, 2015</t>
  </si>
  <si>
    <t>Document And Entity Information [Abstract]</t>
  </si>
  <si>
    <t>Entity Registrant Name</t>
  </si>
  <si>
    <t>IDdriven, Inc.</t>
  </si>
  <si>
    <t>Entity Central Index Key</t>
  </si>
  <si>
    <t>Trading Symbol</t>
  </si>
  <si>
    <t>iddr</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 Assets</t>
  </si>
  <si>
    <t>Cash and cash equivalents</t>
  </si>
  <si>
    <t>Accounts receivable</t>
  </si>
  <si>
    <t>Loans receivable, related party</t>
  </si>
  <si>
    <t>Other receivables and prepaid expenses</t>
  </si>
  <si>
    <t>Total Current Assets</t>
  </si>
  <si>
    <t>Property and equipment, net</t>
  </si>
  <si>
    <t>Other assets</t>
  </si>
  <si>
    <t>TOTAL ASSETS</t>
  </si>
  <si>
    <t>Current Liabilities</t>
  </si>
  <si>
    <t>Accounts payable</t>
  </si>
  <si>
    <t>Accrued expenses</t>
  </si>
  <si>
    <t>Other current liabilities</t>
  </si>
  <si>
    <t>Derivative liability</t>
  </si>
  <si>
    <t xml:space="preserve"> </t>
  </si>
  <si>
    <t>Total Current Liabilities</t>
  </si>
  <si>
    <t>Convertible notes payable, net of unamortized debt discount of $29,687 and $0, respectively</t>
  </si>
  <si>
    <t>TOTAL LIABILITIES</t>
  </si>
  <si>
    <t>Commitments and contingencies</t>
  </si>
  <si>
    <t>Stockholders' (Deficit) Equity</t>
  </si>
  <si>
    <t>Common stock: 500,000,000 authorized; $0.001 par value 74,910,000 and 139,692 shares issued and outstanding, respectively</t>
  </si>
  <si>
    <t>Additional paid in capital</t>
  </si>
  <si>
    <t>(Accumulated deficit) / retained earnings</t>
  </si>
  <si>
    <t>Accumulated other comprehensive loss</t>
  </si>
  <si>
    <t>Total Stockholders' (Deficit) Equity</t>
  </si>
  <si>
    <t>TOTAL LIABILITIES AND STOCKHOLDERS' (DEFICIT) EQUITY</t>
  </si>
  <si>
    <t>Series A convertible preferred stock</t>
  </si>
  <si>
    <t>Preferred stock value</t>
  </si>
  <si>
    <t>Series A convertible preferred stock subscription receivable</t>
  </si>
  <si>
    <t>Consolidated Balance Sheets (Parentheticals) - USD ($)</t>
  </si>
  <si>
    <t>Dec. 30, 2015</t>
  </si>
  <si>
    <t>Convertible notes payable, net of unamortized debt discount</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tated value per share (in dollars per share)</t>
  </si>
  <si>
    <t>Preferred stock, shares issued</t>
  </si>
  <si>
    <t>Preferred stock, shares outstanding</t>
  </si>
  <si>
    <t>Consolidated Statements of Operations and Comprehensive (Loss) Income - USD ($)</t>
  </si>
  <si>
    <t>Income Statement [Abstract]</t>
  </si>
  <si>
    <t>Revenues</t>
  </si>
  <si>
    <t>Operating Expenses</t>
  </si>
  <si>
    <t>General and administration</t>
  </si>
  <si>
    <t>Salaries and wages</t>
  </si>
  <si>
    <t>Research and development</t>
  </si>
  <si>
    <t>Management fees</t>
  </si>
  <si>
    <t>Stock based compensation</t>
  </si>
  <si>
    <t>Depreciation</t>
  </si>
  <si>
    <t>Total operating expenses</t>
  </si>
  <si>
    <t>(Loss) income from operations</t>
  </si>
  <si>
    <t>Other income (expense)</t>
  </si>
  <si>
    <t>Interest income</t>
  </si>
  <si>
    <t>Interest expense</t>
  </si>
  <si>
    <t>Change in fair value of derivative liability</t>
  </si>
  <si>
    <t>Gain on settlement of debt</t>
  </si>
  <si>
    <t>Total other (expense) income</t>
  </si>
  <si>
    <t>Net (loss) income before taxes</t>
  </si>
  <si>
    <t>Income tax benefit (expense)</t>
  </si>
  <si>
    <t>Net (loss) income</t>
  </si>
  <si>
    <t>Other comprehensive income (loss)</t>
  </si>
  <si>
    <t>Foreign currency translation adjustment</t>
  </si>
  <si>
    <t>Comprehensive (loss) income</t>
  </si>
  <si>
    <t>Basic and dilutive (loss) income per common share (in dollars per share)</t>
  </si>
  <si>
    <t>Weighted average number of common shares outstanding - basic and diluted (in shares)</t>
  </si>
  <si>
    <t>Consolidated Statement of Stockholders' (Deficit) Equity - USD ($)</t>
  </si>
  <si>
    <t>Preferred Stock</t>
  </si>
  <si>
    <t>Common Shares</t>
  </si>
  <si>
    <t>Additional Paid in Capital</t>
  </si>
  <si>
    <t>Series A Convertible Preferred Stock Subscription Subscription</t>
  </si>
  <si>
    <t>Accumulated other Comprehensive Income (Loss)</t>
  </si>
  <si>
    <t>Accumulated Deficit</t>
  </si>
  <si>
    <t>Total</t>
  </si>
  <si>
    <t>Balance at Dec. 31, 2013</t>
  </si>
  <si>
    <t>Balance (in shares) at Dec. 31, 2013</t>
  </si>
  <si>
    <t>Increase (Decrease) in Stockholders' Equity [Roll Forward]</t>
  </si>
  <si>
    <t>Other comprehensive loss</t>
  </si>
  <si>
    <t>Balance at Dec. 31, 2014</t>
  </si>
  <si>
    <t>Balance (in shares) at Dec. 31, 2014</t>
  </si>
  <si>
    <t>Issuance of common shares for conversion of debt</t>
  </si>
  <si>
    <t>Issuance of common shares for conversion of debt (in shares)</t>
  </si>
  <si>
    <t>Repurchase of common stock</t>
  </si>
  <si>
    <t>Reverse acquisition adjustment</t>
  </si>
  <si>
    <t>Reverse acquisition adjustment (in shares)</t>
  </si>
  <si>
    <t>Issuance of preferred stock for cash and exchange of note payable</t>
  </si>
  <si>
    <t>Issuance of preferred stock for cash and exchange of note payable (in shares)</t>
  </si>
  <si>
    <t>Stock-based compensation</t>
  </si>
  <si>
    <t>Stock-based compensation (in shares)</t>
  </si>
  <si>
    <t>Stock option vesting expense</t>
  </si>
  <si>
    <t>Balance at Dec. 31, 2015</t>
  </si>
  <si>
    <t>Balance (in shares) at Dec. 31, 2015</t>
  </si>
  <si>
    <t>Consolidated Statements of Cash Flows - USD ($)</t>
  </si>
  <si>
    <t>CASH FLOWS FROM OPERATING ACTIVITIES:</t>
  </si>
  <si>
    <t>Adjustments to reconcile net (loss) income to net cash used in operating activities:</t>
  </si>
  <si>
    <t>Amortization of debt discount</t>
  </si>
  <si>
    <t>Changes in operating assets and liabilities:</t>
  </si>
  <si>
    <t>Loan receivable</t>
  </si>
  <si>
    <t>Prepaid expenses and other receivables</t>
  </si>
  <si>
    <t>Advances payable</t>
  </si>
  <si>
    <t>Advances from customer</t>
  </si>
  <si>
    <t>Net Cash Used in Operating Activities</t>
  </si>
  <si>
    <t>CASH FLOWS FROM INVESTING ACTIVITIES:</t>
  </si>
  <si>
    <t>Purchase of property and equipment</t>
  </si>
  <si>
    <t>Net Cash Used in Investing Activities</t>
  </si>
  <si>
    <t>CASH FLOWS FROM FINANCING ACTIVITIES:</t>
  </si>
  <si>
    <t>Proceeds from issuance of note payable</t>
  </si>
  <si>
    <t>Purchase of common stock</t>
  </si>
  <si>
    <t>Proceeds from issuance of Series A Convertible preferred stock</t>
  </si>
  <si>
    <t>Net Cash Provided By Financing Activities</t>
  </si>
  <si>
    <t>Foreign currency translation effect on cash and cash equivalents</t>
  </si>
  <si>
    <t>Decrease in cash and cash equivalents</t>
  </si>
  <si>
    <t>Cash and cash equivalents, beginning of period</t>
  </si>
  <si>
    <t>Cash and cash equivalents, end of period</t>
  </si>
  <si>
    <t>Supplemental cash flow information</t>
  </si>
  <si>
    <t>Cash paid for interest</t>
  </si>
  <si>
    <t>Cash paid for taxes</t>
  </si>
  <si>
    <t>Supplemented disclosure of non-cash investing and financing activities</t>
  </si>
  <si>
    <t>Issuance of common stock for conversion of debt</t>
  </si>
  <si>
    <t>Derivative liability recognized as debt discount</t>
  </si>
  <si>
    <t>Conversion of notes payable into Series A convertible preferred stock</t>
  </si>
  <si>
    <t>Exchange of convertible note for note payable</t>
  </si>
  <si>
    <t>ORGANIZATION AND BUSINESS</t>
  </si>
  <si>
    <t>Organization, Consolidation and Presentation of Financial Statements [Abstract]</t>
  </si>
  <si>
    <t>ORGANIZATION AND DESCRIPTION OF BUSINESS</t>
  </si>
  <si>
    <t>NOTE 1. ORGANIZATION AND BUSINESS Organization and Operations IDdriven, Inc., (“IDdriven”, “we”, “us”, or the “Company”) is a Nevada corporation incorporated on January 27, 2014 under the name TiXFi, Inc. Insight Innovators B.V., was incorporated on May 22, 2013 in the Netherlands and has its registered corporate seat in Amersfoort, The Netherlands. Effective on February 1, 2016, the Company’s corporate name was changed to IDdriven, Inc.. Following its December 21, 2015 acquisition of a 100% ownership interest of Insight Innovators, B.V., a Dutch corporation (“Insight”), the Company became an enterprise software company that developed, and is currently marketing and seeking license opportunities for a next-generation Identity and Access Management enterprise solution designed to manage large volumes of users and access rights over various applications in hybrid environments (cloud and on-premises). The Company’s sports and entertainment ticket broker business was sold upon completion of the Insight merger as discussed below.
Change in Fiscal Year. Stock Split All references to shares of our common stock in this report on Form 10-K refers to the number of shares of common stock after giving effect to the Forward Stock Split (unless otherwise indicated). Share Exchange and Reorganization On December 21, 2015 (the “Effective Date”), Insight Innovators B.V. merged into IDdriven, and became a 100% subsidiary of IDdriven. Furthermore, the Company entered into and closed on a share exchange agreement with IDdriven and its shareholders. Pursuant to the terms of the share exchange agreement, IDdriven issued 55,980,000 shares of its unregistered common stock to the shareholders of Insight in exchange for 40,074 shares of Insight’s common stock, representing 100% of its issued and outstanding common stock and assumed $46,000 of Insight’s debts and as a result of the share exchange agreement, Insight became a wholly owned subsidiary of TiXFi. In conjunction with the Share Exchange, we purchased 12,000,000 shares of our common stock from Paula Martin, our former Chief Executive Officer and sole director, for a price of approximately $0.0125 per share (an aggregate of $150,000) pursuant to the terms of a Stock Redemption Agreement dated December 21, 2015. In addition, pursuant to the terms and conditions of a Spin-Off Agreement dated December 21, 2015, Ms. Martin acquired all assets and liabilities related our online ticket brokerage business in exchange for the cancellation by Ms. Martin of 18,000,000 shares of our common stock she held. Merger Financing and Private Placements Securities Purchase Agreement – Series A Preferred Stock As of the Effective Date and pursuant to a Securities Purchase Agreement dated December 21, 2015, entered into among the Company and five investors who are unrelated parties (the “Preferred Stock SPA”), we issued an aggregate of 807,568 shares of our Series A Preferred stock, par value $0.001 per share (“Series A Preferred”) in exchange for the consideration described below. See Note 12 - Stockholders’ Equity (Deficit) for a description of the Series A Preferred Designations of Rights, Preferences and Limitations. Pursuant to the Preferred Stock SPA, we issued an aggregate of 551,180 shares (110,236 shares each) of our Series A Preferred in exchange for a $500,000 aggregate principal amount in 8% convertible promissory note previously issued by Insight to five investors that we assumed as of the Effective Date (the “8% Convertible Notes”). The 8% Convertible Notes were cancelled upon issuance of the Series A Preferred. The holders of the 8% Convertible Notes previously advanced $250,000 to Insight under those notes and agreed to advance an additional aggregate amount of $250,000 to us. In addition, we agreed to issue an aggregate of 256,388 shares (64,097 shares each) of Series A Preferred to four investors in exchange for an aggregate of $307,802 in cash. Of this amount, $111,802 had been previously been advanced on behalf of both Insight and us, and $196,000 was paid to us or on our behalf on the Effective Date. See Note 6 - Convertible Notes Payable.
Securities Purchase Agreement – 10% Insight Convertible Note As of the Effective Date and pursuant to that certain Securities Purchase Agreement dated December 21, 2015 (the “ Convertible Note SPA 10% Convertible Note 10% Insight Convertible Note Consulting Agreement As of the Effective Date, we entered into a consulting agreement (the “Consulting Agreement”) with an unrelated third party to assist in the review of our business, operations, financial performance and development initiatives to provide advice to the Company in connection with capital raise transactions and formulation of strategies and introduction to prospective private institutional financial investors. We issued the consultant 4,080,000 shares of our common stock as consideration for its services under the Consulting Agreement. Recapitalization For financial accounting purposes, this transaction was treated as a reverse acquisition by Insight, and resulted in a recapitalization with Insight being the accounting acquirer and IDdriven as the acquired company. The consummation of this reverse acquisition resulted in a change of control. Accordingly, the historical financial statements prior to the acquisition are those of the accounting acquirer, Insight and have been prepared to give retroactive effect to the reverse acquisition completed on December 21, 2015, and represent the operations of Insight. The consolidated financial statements after the acquisition date, December 21, 2015 include the balance sheets of both companies at historical cost, the historical results of Insight and the results of the Company from the acquisition date. All share and per share information in the accompanying consolidated financial statements and footnotes has been retroactively restated to reflect the recapitalization. Going Concern Matters The accompanying consolidated financial statements have been prepared in conformity with accounting principles generally accepted in the United States of America (“U.S. GAAP”), which contemplates the Company’s continuation as a going concern. The Company has incurred operating losses of $1,182,708 during the year ended December 31, 2015 and has an accumulated deficit of $989,330 as of December 31, 2015. In addition, current liabilities exceed current assets by $42,401 as of December 31, 2015.
Management intends to raise additional operating funds through equity and/or debt offerings. However, there can be no assurance management will be successful in its endeavors. See Note 14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SIGNIFICANT ACCOUNTING POLICIES</t>
  </si>
  <si>
    <t>Accounting Policies [Abstract]</t>
  </si>
  <si>
    <t>SUMMARY OF SIGNIFICANT ACCOUNTING POLICIES</t>
  </si>
  <si>
    <t>NOTE 2: SIGNIFICANT ACCOUNTING POLICIES General principles These financial statements have been prepared in accordance with accounting principles generally accepted in the United States (“US GAAP”). The fiscal year end is December 31. Consolidation Policy For December 31, 2015, the consolidated financial statements of the Company include the accounts of the Company and its wholly owned subsidiary, Insight Innovators B.V. All significant intercompany balances and transactions have been eliminated in consolidation. Prior to December 21, 2015, the financial statements presented are those of Insight.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s assumptions about collection of accounts and notes receivable, the valuation and recognition of stock-based compensation expense, the valuation and recognition of derivative liability, valuation allowance for deferred tax assets and useful life of fixed assets. Functional currency
The accompanying consolidated financial statements are presented in U.S. dollars ("USD"). The Company's wholly owned subsidiary (Insight’s) functional currency is the Euro.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Euro at the rate on the date of the transaction and included in the results of operations as incurred. There were no material transaction gains or losses in the periods presented.
December 31, 2015
December 31, 2014
Spot Euro: USD exchange rate
$
1.09
$
1.22
Average Euro: USD exchange rate
$
1.10 – 1.15
$
1.24 – 1.38 Cash and cash equivalents Cash equivalents are short-term highly liquid investments that are readily convertible to cash with original maturities of three months or less, at the date acquired. As of December 31, 2015 and 2014, cash primarily consists of cash on hand and in bank. As of December 31, 2015 and 2014 all our cash was held in accounts in the Netherlands, backed by the Dutch Deposit Guarantee Scheme for balances not exceeding EUR100,000. Accounts receivable and other receivables Accounts receivable are recorded at the invoiced amount, unsecured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balance. In establishing the required allowance, management considers collectability of outstanding receivables adjusted to take into account current market conditions and our clients’ financial conditions, the amount of receivables in dispute, the current receivables aging and current payment patterns. The Company reviews its allowance for doubtful accounts quarterly. Any past due balances over 90 days are reviewed individually for collectability. Account balances are charged off against the allowance after all commercially reasonable means of collection have been exhausted and the potential for recovery is considered remote. 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Computers
3 Years
Furniture and Fixtures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and 2014, no impairment losses have been identified. Revenue recognition 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Sales taxes collected from clients and remitted to governmental authorities where applicable are accounted for on a net basis and therefore are excluded from revenues in the statements of operations. Research and development costs Research and development costs are charged to the statements of operations and comprehensive income as incurred. Advertising and marketing expenses Advertising and marketing expenses are charged to the statement of operations and comprehensive income, as incurred. Income taxes The Company accounts for income taxes in accordance with ASC No.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Comprehensive income The Company applies Statement of Accounting Standards Codification subtopic 220-10, “Comprehensive Income” (“ASC 220-10”). ASC 220-10 establishes standards for the reporting and displaying of comprehensive income and its components. Comprehensive income (loss) generally represents all changes in shareholders’ equity during the period except those resulting from investments by, or distributions to shareholder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69,191 and $0 for the years ending December 31, 2015 and 2014, respectively. 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December 31, 2015, convertible preferred shares, convertible notes and stock options outstanding , were dilutive instruments and are not included in the calculation of diluted loss per share as their effect would be antidilutive. As of December 31, 2014, we did not have any dilutive instruments. The following is a reconciliation of the numerator and denominator used for the computation of basic and diluted net loss per common shares:
Year Ended December 31,
2015
2014
Numerator:
Net (loss) income available to stockholders
$
(1,154,123
)
$
202,071
Denominator:
Weighted average number of common shares – Basic and Diluted
30,967,478
139,692
Net (loss) income per common share – Basic and Diluted
$
(0.04
)
$
1.45 For the year ended December 31, 2015 and 2014, respectively, the following options, convertible notes and Series A convertible preferred stock were excluded from the computation of diluted net loss per shares as the result of the computation was anti-dilutive:
Year ended
Year ended
Options to purchase shares of common stock
8,173,686
-
Convertible notes payable
9,400,688
-
Series A convertible preferred stock
27,252,013
-
44,826,387
- 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years ended December 31, 2015 and 2014.
Fair value of financial instruments
The following methods and assumptions were used by the Company in estimating the fair values of each class of financial instruments disclosed herein: Derivative Liabilities - These financial instruments are carried at fair value. Notes Payable - Based upon the interest rates, current economic conditions, risk characteristics, collateral and other factors, the carrying amount of these financial instruments approximate market value (level 2 measurement).
December 31, 2015
Level 1
Level 2
Level 3
Total
Assets
None
$
-
$
-
$
-
$
-
Liabilities
Derivative liabilities
$
-
$
-
$
31,080
$
31,080
December 31, 2014
Level 1
Level 2
Level 3
Total
Assets
None
$
-
$
-
$
-
$
-
Liabilities
Derivative liabilities
$
-
$
-
$
-
$
-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ing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the contingency indicates that it is probable that a material loss has been incurred and the amount of the liability can be estimated, the estimated liability would be accrued in the Company's financial statements. Recently Issued Accounting Standards During the fourth quarter of 2015, the Company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e adoption of this guidance has not had a material impact on its financial position, results of operations or cash flow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Recent Accounting Pronouncements Issued But Not Adopted as of December 31, 2015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will adopt this guidance on January 1, 2016. The adoption of this guidance is not expected to have a material impact on its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t>
  </si>
  <si>
    <t>OTHER RECEIVABLES AND PREPAID EXPENSES</t>
  </si>
  <si>
    <t>Prepaid Expense and Other Assets [Abstract]</t>
  </si>
  <si>
    <t xml:space="preserve">NOTE 3. OTHER RECEIVABLES AND PREPAID EXPENSES Other receivables and prepaid expenses consisted of the following at December 31, 2015 and 2014:
December 31,
December 31,
2015
2014
Value added tax
$
18,195
$
34,212
Other current receivables
5,000
14,553
Total other receivables and prepaid expenses
$
23,195
$
48,765
Other assets:
Long-term rent deposit
$
17,283
$
- </t>
  </si>
  <si>
    <t>PROPERTY AND EQUIPMENT</t>
  </si>
  <si>
    <t>Property, Plant and Equipment [Abstract]</t>
  </si>
  <si>
    <t>NOTE 4. PROPERTY AND EQUIPMENT Property and equipment consisted of the following at December 31, 2015 and 2014:
December 31,
December 31,
2015
2014
Furniture
$
5,915
$
5,915
Computers
17,428
15,957
23,344
21,872
Accumulated Depreciation
(12,575
)
(6,842
)
Foreign currency translation effect
(2,313
)
(923
)
$
8,455
$
14,107 Depreciation expense for the year ended December 31, 2015 and 2014 amounted to $5,733 and $4,899, respectively.
All of our property and equipment are recorded in Insight (foreign subsidiary) as of December 31, 2015 and 2014.</t>
  </si>
  <si>
    <t>OTHER CURRENT LIABILITIES</t>
  </si>
  <si>
    <t>Other Liabilities, Current [Abstract]</t>
  </si>
  <si>
    <t xml:space="preserve">NOTE 5. OTHER CURRENT LIABILITIES
December 31,
December 31,
2015
2014
Income tax and social security premiums
$
4,107
$
39,169
Holiday allowance
9,054
7,035
Other current liabilities
4,585
8,076
$
17,746
$
54,280 </t>
  </si>
  <si>
    <t>CONVERTIBLE NOTES PAYABLE</t>
  </si>
  <si>
    <t>Convertible Notes Payable [Abstract]</t>
  </si>
  <si>
    <t>NOTE 6. CONVERTIBLE NOTES PAYABLE
December 31,
2015
2014
Convertible Note - December 2015
$
500,000
$
-
Less discount
(29,687
)
-
Total
470,313
-
Less current portion of convertible note payable
-
-
Long-term convertible note payable
$
470,313
$
- The Company amortized the debt discount $632 and $0 for the years ended December 31, 2015 and 2014, respectively. Founder Loans – April 2015 On April 3, 2015 the Company entered into three convertible loan agreements with an aggregate principal amount of €39,999 ($44,799) with entities owned and controlled by the founders of the Company, all of who are related parties (the “Founder Loans”). The Founder Loans are convertible into common shares of Insight at any time between the date of issue of the notes and their settlement date at the option of the holder. On issue, the Founder Loans were convertible at a price of €1 ($1.12) per common share. The net proceeds received from the issue of the Founder Loans had been split between a liability component and an equity component. Since the bearing interest on the Founder Loans are regarded to equal the market interest rate for similar notes that have no conversion rights, the equity component of the Founder Loans is measured at zero. On June 16, 2015 the holders of the Founder Loans converted them into 39,999 shares of Insight’s common stock. 8% Convertible Notes – August 2015 On August 7, 2015, Insight entered into a Securities Purchase Agreement with five investors who purchased an aggregate principal amount of $500,000 8% Secured Convertible Promissory Notes (the “August 2015 Convertible Notes”). The aggregate purchase price of the August 2015 Convertible Notes was paid $250,000 upon issuance of the notes in August 2015 and $250,000 was payable prior to the date Insight completed a transaction whereby its shares were registered under the Exchange Act of 1934, as amended. The August 2015 Convertible Notes were convertible into an aggregate of 25% of the issued and outstanding shares of Insight’s common stock. On December 21, 2015 as part of the merger with the Company, the August 2015 Convertible Notes were assumed by the Company and then exchanged for 551,180 shares of the Company’s Series A Preferred. See Note 1- The net proceeds received from the issue of the August 2015 Convertible Note was split between a liability component and an equity component. Since the bearing interest on the note is regarded to equal the market interest rate for similar notes that have no conversion rights, the equity component of the convertible notes is measured at zero. 10% Convertible Note – December 2015
On December 21, 2015, the Company issued a 10% Convertible Note (the “10% Convertible Note”) in the amount of $500,000, in exchange for a promissory note for $500,000 originally issued by Insight on October 20, 2015 to an unrelated third party investor (the “Investor”). The company assumed accrued interest of $3,838 due from this previous promissory note. The 10% Convertible Note bears interest at the rate of 10% per annum and matures May 1, 2017. The holder is entitled to convert any portion of the outstanding and unpaid conversion amount in to fully paid and non-assessable shares of Common Stock. The conversion price (the “Conversion Price”) is 75% of the volume weighted average price of the Common Stock for the ten (10) trading days immediately prior to the applicable conversion date, subject to adjustment herein but in no event: (i) lower than $4,000,000 divided by the total number of shares of Common Stock outstanding immediately prior to the conversion date; or (ii) greater than $12,000,000 divided by the total number of shares of common stock outstanding immediately prior to the conversion date. The 10% Convertible Note was discounted for a derivative (see note 7 for details) and the discount is being amortized over the life of the note using the straight line method resulting in $632 of interest expense for the year ended December 31, 2015. Additional features of the 10% Convertible Note include:
● Liquidation Preference
● Mandatory Conversion
● Ownership Limitations
● Certain Adjustments
● Negative Covenants
● Redemption Upon Triggering Events
● Piggy-Back Registration Rights.</t>
  </si>
  <si>
    <t>DERIVATIVE LIABILITIES</t>
  </si>
  <si>
    <t>Derivative Liability [Abstract]</t>
  </si>
  <si>
    <t xml:space="preserve">NOTE 7. DERIVATIVE LIABILITIES
The Company analyzed the conversion option for derivative accounting consideration under ASC 815, Derivatives and Hedging, and determined that the instrument should be classified as a liability since the conversion option becomes effective at issuance resulting in there being no explicit limit to the number of shares to be delivered upon settlement of the above conversion options. The following table summarizes the derivative liabilities included in the balance sheet at December 31, 2015:
Balance - December 31, 2014
$
-
Addition of new derivative liability upon issuance of convertible note
30,319
Loss on change in fair value of the derivative liability
761
Balance - December 31, 2015
$
31,080
The following table summarizes the loss on derivative liability included in the statement of operations for the years ended December 31, 2015 and 2014, respectively.
Year ended
December 31,
2015
2014
Day one loss due to derivative on convertible note
$
-
$
-
Loss on change in fair value of the derivative liability
761
-
Net loss on derivative liability $
761
$
-
The table below shows the Black-Scholes option-pricing model inputs used by the Company to value the derivative liability, as well as the determined value of the option liability at each measurement date:
Year ended
December 31,
2015
2014
Expected term
1.33 - 1.36 years
-
Expected average volatility
108% - 110
%
-
Expected dividend yield
-
-
Risk-free interest rate
0.80
%
- </t>
  </si>
  <si>
    <t>INCOME TAXES</t>
  </si>
  <si>
    <t>Income Tax Disclosure [Abstract]</t>
  </si>
  <si>
    <t>NOTE 8. INCOME TAXES
IDdriven, Inc. was formed in January 2014 under the name TiXFi, Inc. Prior to the Share Exchange in December 2015, the Company only had operations in the United States. In December 2015, the Company became the parent of Insight Innovators B.V., a wholly owned Netherlands subsidiary, which files tax returns in The Netherlands. The Netherlands and U.S. components of (loss) income before income taxes were as follows:
For The Years Ended
December 31,
2015
2014
The Netherlands
$
(952,639
)
$
239,271
United States
(235,984
)
-
(Loss) income before income taxes
$
(1,188,623
)
$
239,271 The income tax provision (benefit) for the years ended December 31, 2015 and 2014 consists of the following:
For The Years Ended
December 31,
2015
2014
Income tax expense (benefit) at statutory rate:
The Netherlands
$
(227,660
)
$
47,850
United States
(80,234
)
-
Total
(307,894
)
47,850
Change in valuation allowance
273,394
(7,450
)
Foreign currency translation difference
-
(3,200
)
Income tax expense (benefit) per books
$
(34,500
)
$
37,200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5
2014
NOL Carryover:
The Netherlands
$
167,842
$
-
United states
80,235
-
Total
248,077
-
Valuation allowance
(248,077
)
-
Net deferred tax asset
$
-
$
-
The reconciliation of the effective income tax rate to the U.S. federal statutory rate as of December 31, 2015 and 2014:
Federal income tax rate
34.0
%
Increase in valuation allowance
(34.0
%)
Effective income tax rate
0.0
% The reconciliation of the effective income tax rate to the Netherlands statutory rate as follows:
December 31,
2015
2014
Income tax rate
23.9
%
20.0
%
Increase in valuation allowance
(23.9
%)
(4.4
%)
Effective income tax rate
0.0
%
15.6
%
At December 31, 2015 and 2014, the Company had $713,368 and $0, respectively of foreign net operating losses (“NOLs”) that may be available to offset future taxable income until 2024. At December 31, 2015 and 2014, the Company had approximately $235,984 and $0, respectively, of federal (U.S.) NOLs that may be available to offset future taxable income until 2035. In accordance with Section 382 of the U.S. Internal Revenue Code, the usage of the Company’s net operating loss carry forwards are subject to annual limitations following greater than 50% ownership changes. The Company assesses the likelihood that deferred tax assets will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5. As at December 31, 2014, the Company had a tax position, for which we have established a tax benefit of $34,500, for the carry back of losses incurred during the year ended December 31, 2015. For the years ended December 31, 2015 and 2014, the increase in the valuation allowance was approximately $248,077 and $0, respectively. The Company’s tax returns are subject to examination by tax authorities beginning with the year ended December 31, 2014 (U.S) and December 31, 2013 (Netherlands).</t>
  </si>
  <si>
    <t>COMMITMENTS AND CONTINGENCIES</t>
  </si>
  <si>
    <t>Commitments and Contingencies Disclosure [Abstract]</t>
  </si>
  <si>
    <t>NOTE 9. COMMITMENTS AND CONTINGENCIES Rent commitment
Insight leases approximately 4,000 square feet of space at Nijverheidsweg Noord 78, 3812PM Amersfoort, The Netherlands. The terms of the lease require that Insight pay €1,500 per month (approximately $1,680 per month) on a month to month basis to a related party landlord, owned by immediate family member of management. Total rent expenses for the year ended December 31, 2015 and 2014 were $20,160 and $14,030, respectively. Management Agreements Insight entered into Management Agreements with Berlisa B.V., Eagle Consulting LLC and Sterling Skies B.V. (entities that are owned by Messrs. Verweij, van Wijk and de Vries, executive officers of our company and related parties) on July 1, 2014 for a period of one year which expired on June 30, 2015 with a monthly fee of €7,500 per month. The Company charged $360,825 and $448,521 during the years ended December 31, 2015 and 2014, respectively to operations for the management fees stemming from these Management Agreements. Employment Agreements Arend D. Verweij Additionally, Mr. Verweij is eligible to receive a performance bonus during each year of employment of up to 100%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Verweij will receive a stock option grant entitling him to purchase an aggregate of 3,065,130 shares of our common stock which vests one-third on each of the three anniversary dates
of his employment, but only if he is still in our employ on the date of vesting.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Verweij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Verweij shall be entitled to five weeks’ paid vacation, as well as in respect of all conventional holidays, a $1,500 monthly health insurance allowance,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Verweij or other of our executives. If Mr. Verweij’s employment is terminated by us, for cause, or by Mr. Verweij without good reason, he shall be entitled to be paid his accrued salary through, and earned but unused compensated absence time as of, the date of termination, but all remaining unvested stock options will be immediately forfeited by him. Should we terminate Mr. Verweij’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Verweij agreed to not engage in any competitive business or activities anywhere in the world, and during and subsequent to his employment, he has agreed to keep certain of our important or sensitive information confidential. Geurt van Wijk Additionally, Mr. van Wijk is eligible to receive a performance bonus during each year of employment of up to 75%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van Wijk will receive a stock option grant entitling him to purchase an aggregate of 2,554,278 shares of our common stock which vest one-third on each of the three anniversary dates of his employment, but only if he is still in our employ on the vesting dates.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van Wijk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van Wijk shall be entitled to five weeks’ paid vacation, as well as in respect of all conventional holidays, a EURO 1,350 monthly vehicle allowance, which will stop when his annual base salary reaches EURO 150,000,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van Wijk or other of our executives. If Mr. van Wijk’s employment is terminated by us, for cause, or by Mr. van Wijk without good reason, he shall be entitled to be paid his accrued salary through, and earned but unused compensated absence time as of, the date of termination, but all remaining unvested stock options will be immediately forfeited by him. Should we terminate Mr. van Wijk’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van Wijk agreed to not engage in any competitive business or activities anywhere in the world, and during and subsequent to his employment, he has agreed to keep certain of our important or sensitive information confidential.
Remy de Vries Additionally, Mr. de Vries is eligible to receive a performance bonus during each year of employment of up to 75%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de Vries will receive a stock option grant entitling him to purchase an aggregate of 2,554,278 shares of our common stock which vest one-third on each of the anniversary dates of his employment, but only if he is still in our employ on the vesting date.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de Vries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de Vries shall be entitled to five weeks’ paid vacation, as well as in respect of all conventional holidays, a EURO 1,350 monthly vehicle allowance, which will stop when his annual base salary reaches EURO 150,000,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de Vries or other of our executives. If Mr. de Vries’ employment is terminated by us, for cause, or by Mr. de Vries without good reason, he shall be entitled to be paid his accrued salary through, and earned but unused compensated absence time as of, the date of termination, but all remaining unvested stock options will be immediately forfeited by him. Should we terminate Mr. de Vrie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de Vries agreed to not engage in any competitive business or activities anywhere in the world, and during and subsequent to his employment, he has agreed to keep certain of our important or sensitive information confidential. Litigation From time to time we may be a defendant and/or plaintiff in various other legal proceedings arising in the normal course of our business.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ur management is not aware of any proceedings to which any of our directors, officers, or affiliates, or any associate of any such director, officer, affiliate, or security holder is a party averse to our company or has a material interest averse to us.</t>
  </si>
  <si>
    <t>RELATED PARTY CONSIDERATIONS</t>
  </si>
  <si>
    <t>Related Party Transactions [Abstract]</t>
  </si>
  <si>
    <t>NOTE 10. RELATED PARTY CONSIDERATIONS Loans Receivable During December 2013, the Company loaned approximately $68,500 (Euro 50,000) to a related party, which was repaid on January 9, 2014. As of December 31, 2015 and 2014, balance in loan receivable, related party was $0 and $36,600, respectively. The Company recognized interest income of $2,730 and $2,841 for the years ended December 31, 2015 and 2014, respectively, in connection with the loans. Rent
Insight leases approximately 4,000 square feet of space in The Netherlands from a related party landlord, owned by immediate family member of management (see note 9). Management Contracts During the years ended December 31, 2015 and 2014, the Company entered into management contracts with officers and directors of the Company who are also major shareholders, whereby they received cash salaries, stock option grants and other commitments (see note 9).</t>
  </si>
  <si>
    <t>CONCENTRATIONS</t>
  </si>
  <si>
    <t>Risks and Uncertainties [Abstract]</t>
  </si>
  <si>
    <t>NOTE 11. CONCENTRATIONS The following table sets forth information as to each customer that accounted for 10% or more of the Company’s revenues for the years ended December 31, 2015 and 2014. In 2015 Insight Innovators decided to stop with consultancy and move forward as a product company.
Customer
Year Ended
Year Ended
December 31, 2015
December 31, 2014
EU Swyx GmbH
-%
91%
EU OCG UK
75%
-%
EU Key Talk
22%
-%
All of our sales were generated in foreign countries by
Insight during the years ended December 31, 2015 and 2014.</t>
  </si>
  <si>
    <t>STOCKHOLDERS' EQUITY (DEFICIT)</t>
  </si>
  <si>
    <t>Stockholders' Equity Attributable to Parent [Abstract]</t>
  </si>
  <si>
    <t>STOCKHOLDERS? EQUITY (DEFICIT)</t>
  </si>
  <si>
    <t>NOTE 12. STOCKHOLDERS’ EQUITY (DEFICIT) On January 21, 2016 with an effective date of February 1, 2016, the Company filed Amended and Restated Articles of Incorporation (the “Amended and Restated Articles”) with the Secretary of State of the State of Nevada to:
·
Increase the number of authorized shares of common stock, $0.001 par value from 100,000,000 to 500,000,000;
·
Create a class of preferred stock consisting of 10,000,000 shares, the designations and attributes of which are left for future determination by our board of directors (“Preferred Stock”);
·
Designate 808,000 shares of Preferred Stock as its Series A Preferred;
·
Effect a 1 for 6 forward stock split of the Company’s issued and outstanding common stock;
Preferred Stock
The Company has authorized 10,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Series A Convertible Preferred Stock
The Company has designated 808,000 shares of Series A Convertible Preferred Stock. At December 31, 2015, we had 807,568 shares of Series A Convertible Preferred Stock issued and outstanding. The designations, rights and preferences of the Series A Preferred include:
·
the stated value of the Series A Preferred is $1.00 per share.
·
the shares have no voting rights, provided, however, that for so long as any shares are outstanding, we many not, without the affirmative vote of at least 51% of the then outstanding shares of the Series A Preferred, (a) alter or change adversely the powers, preferences or rights given to the Series A Preferred or alter or amend the Certificate of Designation, (b) authorize or create any class of stock ranking as to dividends, redemption or distribution of assets upon a liquidation (as defined) senior to, or otherwise in pari passu
·
each share is convertible at the option of the holder based upon a conversion price of $0.1778 ($0.0296 per share post forward stock split),
·
Upon our liquidation, dissolution or winding-up, the holders will be entitled to receive out of our assets, whether capital or surplus, an amount equal to the stated value per share, $1.00, plus any accrued and unpaid dividends thereon.
·
the conversion price of the Series A Preferred is subject to proportional adjustment in the event of stock splits, stock dividends and similar corporate events by adjustment of the conversion price by its multiplication by a fraction the numerator of which is the number of shares of common stock outstanding immediately before such event, and the denominator of which is the number of shares outstanding immediately after such event.
·
If, at any time while the Series A Preferred is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a conversion price then in effect for any of the Series A Preferred, as adjusted, then the conversion price for shares of Series A Preferred shall be reduced to equal the lower issuance price.
·
As long as any shares of Series A Preferred are outstanding, unless the holders of at least 51% in Stated Value of the then outstanding shares of such Series A Preferred shall have given prior written consent, the Corporation shall not, and shall not permit any Subsidiary to, directly or indirectly: a) The Company shall be prohibited from effecting or entering into an agreement to effect any issuance by the Company or any of its subsidiaries of common stock or common stock equivalents (or a combination of units thereof) involving a variable rate transaction. “Variable Rate Transaction”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During the year ended December 31, 2015, we issued 807,568 shares of Series A Convertible Preferred stock, to five individuals, as part of the merger with Insight. The shares were issued for cash of $557,802 and exchange of a convertible note payable and accrued interest of $257,912. As of December 31, 2015, $250,000 was unpaid and a subscription receivable was recorded.
As of December 31, 2015 and 2014, the Company had 807,568 and 0, respectively, shares of Series A Convertible preferred stock issued and outstanding, respectively. Common Stock
The Company has authorized 500,000,000 common shares with a par value of $0.001 per share. Each common share entitles the holder to one vote, in person or proxy, on any matter on which action of the stockholders of the corporation is sought.
On December 21, 2015, , the Company in exchange for 40,074 shares of Insight’s common stock, representing 100% of its issued and outstanding common stock The following transactions occurred as a result of the reverse acquisition on December 21, 2015:
· The Company purchased from its former Chief Executive Officer for $150,000 and the shares were cancelled.
· Our former Chief Executive Officer acquired all assets and liabilities related to our online ticket brokerage business in exchange for the cancellation of of our common stock she held.
· The Company issued 4,080,000 shares of its unregistered common stock to an unaffiliated third party for compensation valued at $68,000. As at December 31, 2015 and 2014, the Company had 74,910,000 and 139,692 shares of common stock issued and outstanding, respectively.
Options
During the year ended December 31, 2015 we issued options to purchase an aggregate of 8,173,686 shares of our unregistered common stock at a price of $.04893 per share for 1/3 of the shares, $.05873 per share for 1/3 of the shares, and $.06852 per share for 1/3 of the shares. The options had an aggregate value totaling $71,630 were issued to .</t>
  </si>
  <si>
    <t>INCENTIVE STOCK PLANS</t>
  </si>
  <si>
    <t>Disclosure of Compensation Related Costs, Share-based Payments [Abstract]</t>
  </si>
  <si>
    <t>NOTE 13. INCENTIVE STOCK PLANS 2015 Stock Option Grants
We granted stock options, which was adopted by our board of directors on December 21, 2015, provides for equity incentives to be granted to our employees, executive officers or directors.
The Company did not have any stock options outstanding during the year ended December 31, 2014. During the year ended December 31, 2015, the Company granted options for 8,173,686 shares of restricted common stock at a weighted average value of $0.0587. A summary of activity during the year ended December 31, 2015 follows:
Options Outstanding
Number of Shares
Weighted- Average Exercise Price
Fair Value on Grant Date
Intrinsic
Balances as of December 31, 2014
-
$
-
$
-
$
-
Granted
8,173,686
0.0587
71,630
-
Exercised
-
-
-
-
Forfeited/canceled
-
-
-
-
Balances as of December 31, 2015
8,173,686
$
0.0587
$
71,630
$
-
The outstanding options have a weighted-average remaining contract term of 4.98 years. As of December 31, 2015, all options remain unvested. One-third of the options granted vest at the end of the first, second and third year after the date of the award date of December 21, 2015. After vesting, the option generally can be exercised for the period remaining in the 5-year term from issuance date. Total compensation cost expected to be recognized for unvested options at December 31, 2015 amounted to $1,191 over a weighted average period of approximately 10 days. The fair value of each option on the date of grant is estimated using the Black Scholes option valuation model. The following weighted-average assumptions were used for options granted during the year ended December 31, 2015:
Year Ended December 31,
2015
Expected term
5 years
Expected average volatility
95
%
Expected dividend yield
-
Risk-free interest rate
1.67
%
Expected annual forfeiture rate
- The following table summarizes information relating to outstanding and exercisable stock options as of December 31, 2015:
Options Outstanding
Options Exercisable
Number of Shares
Weighted Average Remaining Contractual life (in years)
Weighted Average Exercise Price
Number of Shares
Weighted Average Exercise Price
8,173,686
4.98
$
0.0587
-
- Aggregate intrinsic value is the sum of the amounts by which the quoted market price of the Company's stock exceeded the exercise price of the stock options at December 31, 2015 for those stock options for which the quoted market price was in excess of the exercise price ("in-the-money options"). As of December 31, 2015, the aggregate intrinsic value of options outstanding was $nil, as we did not have options available for exercise. As of December 31, 2015, no options to purchase shares of common stock were exercisable.</t>
  </si>
  <si>
    <t>SUBSEQUENT EVENTS</t>
  </si>
  <si>
    <t>Subsequent Events [Abstract]</t>
  </si>
  <si>
    <t>NOTE 14. SUBSEQUENT EVENTS Subscription receivable
As of the date of these financial statements, the Company has received $245,000 of the $250,000 subscription receivable for the series A convertible preferred stock issued on December 21, 2015. Agreements During January 2016, we entered into a consulting agreement with an unrelated third party for a term of six months that required the one-time issuance of 100,000 shares of our unregistered common stock and to pay monthly consulting fees of $10,000 up to the estimated total contract amount of $22,627. The shares were issued during March 2016. During January 2016, we entered into a public relations agreement with an unrelated party for a term of six months that requires payment of a $10,000 monthly retainer during the term of the agreement. During February 2016, we entered into a one-year consulting agreement with an unrelated party that requires the issuance of a note payable for $30,000 and 300,000 shares of our unregistered common stock. The shares were issued during March 2016. The note bears interest at the rate of 8% per annum and is due in full on February 4, 2017. The holder of the note may, in its sole option, convert the outstanding principal balance plus accrued interest into shares of our common stock at a conversion price which is a 20% discount to the price of our common stock at the time of conversion. Convertible Notes On March 28, 2016, the Company issued a convertible note in the amount of $250,000 to an unrelated third party. The $250,000 note bears 10% interest and matures May 1, 2017. The holder shall be entitled to convert any portion of the outstanding and unpaid conversion amount in to fully paid and non-assessable shares of Common Stock. Conversion price is the 75% of the volume weighted average price of the Common Stock for the ten (10) trading days immediately prior to the applicable conversion date, subject to adjustment herein but in no event: (i) lower than $4,000,000 divided by the total number of shares of Common Stock outstanding immediately prior to the conversion date; or (ii) greater than $12,000,000 divided by the total number of shares of common stock outstanding immediately prior to the conversion date. Warrants On March 28, 2016, the Company issued 250,000 warrants to purchase the Company’s common stock in connection with the issuance of convertible debt, which contain certain protection provisions that reduce the exercise price of the warrants in certain circumstances.</t>
  </si>
  <si>
    <t>SIGNIFICANT ACCOUNTING POLICIES (Policies)</t>
  </si>
  <si>
    <t>General principles</t>
  </si>
  <si>
    <t>General principles These financial statements have been prepared in accordance with accounting principles generally accepted in the United States (“US GAAP”). The fiscal year end is December 31.</t>
  </si>
  <si>
    <t>Consolidation Policy</t>
  </si>
  <si>
    <t>Consolidation Policy For December 31, 2015, the consolidated financial statements of the Company include the accounts of the Company and its wholly owned subsidiary, Insight Innovators B.V. All significant intercompany balances and transactions have been eliminated in consolidation. Prior to December 21, 2015, the financial statements presented are those of Insight.</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s assumptions about collection of accounts and notes receivable, the valuation and recognition of stock-based compensation expense, the valuation and recognition of derivative liability, valuation allowance for deferred tax assets and useful life of fixed assets.</t>
  </si>
  <si>
    <t>Functional currency</t>
  </si>
  <si>
    <t xml:space="preserve">Functional currency
The accompanying consolidated financial statements are presented in U.S. dollars ("USD"). The Company's wholly owned subsidiary (Insight’s) functional currency is the Euro.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Euro at the rate on the date of the transaction and included in the results of operations as incurred. There were no material transaction gains or losses in the periods presented.
December 31, 2015
December 31, 2014
Spot Euro: USD exchange rate
$
1.09
$
1.22
Average Euro: USD exchange rate
$
1.10 – 1.15
$
1.24 – 1.38 </t>
  </si>
  <si>
    <t>Cash and Cash Equivalents</t>
  </si>
  <si>
    <t>Cash and cash equivalents Cash equivalents are short-term highly liquid investments that are readily convertible to cash with original maturities of three months or less, at the date acquired. As of December 31, 2015 and 2014, cash primarily consists of cash on hand and in bank. As of December 31, 2015 and 2014 all our cash was held in accounts in the Netherlands, backed by the Dutch Deposit Guarantee Scheme for balances not exceeding EUR100,000.</t>
  </si>
  <si>
    <t>Accounts receivable and other receivables</t>
  </si>
  <si>
    <t>Accounts receivable and other receivables Accounts receivable are recorded at the invoiced amount, unsecured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balance. In establishing the required allowance, management considers collectability of outstanding receivables adjusted to take into account current market conditions and our clients’ financial conditions, the amount of receivables in dispute, the current receivables aging and current payment patterns. The Company reviews its allowance for doubtful accounts quarterly. Any past due balances over 90 days are reviewed individually for collectability. Account balances are charged off against the allowance after all commercially reasonable means of collection have been exhausted and the potential for recovery is considered remote.</t>
  </si>
  <si>
    <t>Property and equipment</t>
  </si>
  <si>
    <t>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Computers
3 Years
Furniture and Fixtures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5 and 2014, no impairment losses have been identified.</t>
  </si>
  <si>
    <t>Revenue recognition</t>
  </si>
  <si>
    <t>Revenue recognition 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Sales taxes collected from clients and remitted to governmental authorities where applicable are accounted for on a net basis and therefore are excluded from revenues in the statements of operations.</t>
  </si>
  <si>
    <t>Research and development costs</t>
  </si>
  <si>
    <t>Research and development costs Research and development costs are charged to the statements of operations and comprehensive income as incurred.</t>
  </si>
  <si>
    <t>Advertising and marketing expenses</t>
  </si>
  <si>
    <t>Advertising and marketing expenses Advertising and marketing expenses are charged to the statement of operations and comprehensive income, as incurred.</t>
  </si>
  <si>
    <t>Income taxes</t>
  </si>
  <si>
    <t>Income taxes The Company accounts for income taxes in accordance with ASC No.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t>
  </si>
  <si>
    <t>Comprehensive income</t>
  </si>
  <si>
    <t>Comprehensive income The Company applies Statement of Accounting Standards Codification subtopic 220-10, “Comprehensive Income” (“ASC 220-10”). ASC 220-10 establishes standards for the reporting and displaying of comprehensive income and its components. Comprehensive income (loss) generally represents all changes in shareholders’ equity during the period except those resulting from investments by, or distributions to shareholders.</t>
  </si>
  <si>
    <t>Share-Based Expense</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69,191 and $0 for the years ending December 31, 2015 and 2014, respectively.</t>
  </si>
  <si>
    <t>Earnings per Share</t>
  </si>
  <si>
    <t xml:space="preserve">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December 31, 2015, convertible preferred shares, convertible notes and stock options outstanding , were dilutive instruments and are not included in the calculation of diluted loss per share as their effect would be antidilutive. As of December 31, 2014, we did not have any dilutive instruments. The following is a reconciliation of the numerator and denominator used for the computation of basic and diluted net loss per common shares:
Year Ended December 31,
2015
2014
Numerator:
Net (loss) income available to stockholders
$
(1,154,123
)
$
202,071
Denominator:
Weighted average number of common shares – Basic and Diluted
30,967,478
139,692
Net (loss) income per common share – Basic and Diluted
$
(0.04
)
$
1.45 For the year ended December 31, 2015 and 2014, respectively, the following options, convertible notes and Series A convertible preferred stock were excluded from the computation of diluted net loss per shares as the result of the computation was anti-dilutive:
Year ended
Year ended
Options to purchase shares of common stock
8,173,686
-
Convertible notes payable
9,400,688
-
Series A convertible preferred stock
27,252,013
-
44,826,387
- </t>
  </si>
  <si>
    <t>Fair value measurements</t>
  </si>
  <si>
    <t>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years ended December 31, 2015 and 2014.</t>
  </si>
  <si>
    <t>Fair value of financial instruments</t>
  </si>
  <si>
    <t xml:space="preserve">Fair value of financial instruments
The following methods and assumptions were used by the Company in estimating the fair values of each class of financial instruments disclosed herein: Derivative Liabilities - These financial instruments are carried at fair value. Notes Payable - Based upon the interest rates, current economic conditions, risk characteristics, collateral and other factors, the carrying amount of these financial instruments approximate market value (level 2 measurement).
December 31, 2015
Level 1
Level 2
Level 3
Total
Assets
None
$
-
$
-
$
-
$
-
Liabilities
Derivative liabilities
$
-
$
-
$
31,080
$
31,080
December 31, 2014
Level 1
Level 2
Level 3
Total
Assets
None
$
-
$
-
$
-
$
-
Liabilities
Derivative liabilities
$
-
$
-
$
-
$
- </t>
  </si>
  <si>
    <t>Derivative Financial Instruments</t>
  </si>
  <si>
    <t>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t>
  </si>
  <si>
    <t>Convertible notes</t>
  </si>
  <si>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ing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the contingency indicates that it is probable that a material loss has been incurred and the amount of the liability can be estimated, the estimated liability would be accrued in the Company's financial statements.</t>
  </si>
  <si>
    <t>Recent Accounting Pronouncements</t>
  </si>
  <si>
    <t>Recently Issued Accounting Standards During the fourth quarter of 2015, the Company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e adoption of this guidance has not had a material impact on its financial position, results of operations or cash flow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Recent Accounting Pronouncements Issued But Not Adopted as of December 31, 2015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will adopt this guidance on January 1, 2016. The adoption of this guidance is not expected to have a material impact on its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t>
  </si>
  <si>
    <t>SIGNIFICANT ACCOUNTING POLICIES (Tables)</t>
  </si>
  <si>
    <t>Schedule of differences between reported amount and reporting currency denominated amount</t>
  </si>
  <si>
    <t xml:space="preserve">December 31, 2015
December 31, 2014
Spot Euro: USD exchange rate
$
1.09
$
1.22
Average Euro: USD exchange rate
$
1.10 – 1.15
$
1.24 – 1.38 </t>
  </si>
  <si>
    <t>Schedule of estimated use full lives of assets</t>
  </si>
  <si>
    <t>Computers
3 Years
Furniture and Fixtures
5 Years</t>
  </si>
  <si>
    <t>Schedule of earnings per share basic and diluted</t>
  </si>
  <si>
    <t xml:space="preserve">Year Ended December 31,
2015
2014
Numerator:
Net (loss) income available to stockholders
$
(1,154,123
)
$
202,071
Denominator:
Weighted average number of common shares – Basic and Diluted
30,967,478
139,692
Net (loss) income per common share – Basic and Diluted
$
(0.04
)
$
1.45 </t>
  </si>
  <si>
    <t>Schedule of antidilutive securities excluded from computation of earnings per share</t>
  </si>
  <si>
    <t xml:space="preserve">Year ended
Year ended
Options to purchase shares of common stock
8,173,686
-
Convertible notes payable
9,400,688
-
Series A convertible preferred stock
27,252,013
-
44,826,387
- </t>
  </si>
  <si>
    <t>Schedule of fair value measurements recurring and nonrecurring</t>
  </si>
  <si>
    <t xml:space="preserve">December 31, 2015
Level 1
Level 2
Level 3
Total
Assets
None
$
-
$
-
$
-
$
-
Liabilities
Derivative liabilities
$
-
$
-
$
31,080
$
31,080
December 31, 2014
Level 1
Level 2
Level 3
Total
Assets
None
$
-
$
-
$
-
$
-
Liabilities
Derivative liabilities
$
-
$
-
$
-
$
- </t>
  </si>
  <si>
    <t>OTHER RECEIVABLES AND PREPAID EXPENSES (Tables)</t>
  </si>
  <si>
    <t>Schedule of other receivables and prepaid expenses</t>
  </si>
  <si>
    <t xml:space="preserve">December 31,
December 31,
2015
2014
Value added tax
$
18,195
$
34,212
Other current receivables
5,000
14,553
Total other receivables and prepaid expenses
$
23,195
$
48,765
Other assets:
Long-term rent deposit
$
17,283
$
- </t>
  </si>
  <si>
    <t>PROPERTY AND EQUIPMENT (Tables)</t>
  </si>
  <si>
    <t>Schedule of property and equipment</t>
  </si>
  <si>
    <t xml:space="preserve">December 31,
December 31,
2015
2014
Furniture
$
5,915
$
5,915
Computers
17,428
15,957
23,344
21,872
Accumulated
Depreciation
(12,575
)
(6,842
)
Foreign currency translation effect
(2,313
)
(923
)
$
8,455
$
14,107 </t>
  </si>
  <si>
    <t>OTHER CURRENT LIABILITIES (Tables)</t>
  </si>
  <si>
    <t>Schedule of other assets and other liabilities</t>
  </si>
  <si>
    <t xml:space="preserve">December 31,
December 31,
2015
2014
Income tax and social security premiums
$
4,107
$
39,169
Holiday allowance
9,054
7,035
Other current liabilities
4,585
8,076
$
17,746
$
54,280 </t>
  </si>
  <si>
    <t>CONVERTIBLE NOTES PAYABLE (Tables)</t>
  </si>
  <si>
    <t>Schedule of convertible note payable</t>
  </si>
  <si>
    <t xml:space="preserve">December 31,
2015
2014
Convertible Note - December 2015
$
500,000
$
-
Less discount
(29,687
)
-
Total
470,313
-
Less current portion of convertible note payable
-
-
Long-term convertible note payable
$
470,313
$
- </t>
  </si>
  <si>
    <t>DERIVATIVE LIABILITIES (Tables)</t>
  </si>
  <si>
    <t>Schedule of derivative liabilities</t>
  </si>
  <si>
    <t xml:space="preserve">Balance - December 31, 2014
$
-
Addition of new derivative liability upon issuance of convertible note
30,319
Loss on change in fair value of the derivative liability
761
Balance - December 31, 2015
$
31,080 </t>
  </si>
  <si>
    <t>Schedule of loss on derivative liability</t>
  </si>
  <si>
    <t xml:space="preserve">Year ended
December 31,
2015
2014
Day one loss due to derivative on convertible note
$
-
$
-
Loss on change in fair value of the derivative liability
761
-
Net loss on derivative liability $
761
$
- </t>
  </si>
  <si>
    <t>Schedule of fair value of the option liability at each measurement date</t>
  </si>
  <si>
    <t xml:space="preserve">Year ended
December 31,
2015
2014
Expected term
1.33 - 1.36 years
-
Expected average volatility
108% - 110
%
-
Expected dividend yield
-
-
Risk-free interest rate
0.80
%
- </t>
  </si>
  <si>
    <t>INCOME TAXES (Tables)</t>
  </si>
  <si>
    <t>Operating Loss Carryforwards [Line Items]</t>
  </si>
  <si>
    <t>Schedule of components of (loss) income before income taxes</t>
  </si>
  <si>
    <t xml:space="preserve">For The Years Ended
December 31,
2015
2014
The Netherlands
$
(952,639
)
$
239,271
United States
(235,984
)
-
(Loss) income before income taxes
$
(1,188,623
)
$
239,271 </t>
  </si>
  <si>
    <t>Schedule of income tax provision benefit</t>
  </si>
  <si>
    <t>For The Years Ended
December 31,
2015
2014
Income tax expense (benefit) at statutory rate:
The Netherlands
$
(227,660
)
$
47,850
United States
(80,234
)
-
Total
(307,894
)
47,850
Change in valuation allowance
273,394
(7,450
)
Foreign currency translation difference
-
(3,200
)
Income tax expense (benefit) per books
$
(34,500
)
$
37,200</t>
  </si>
  <si>
    <t>Schedule of deferred tax assets and liabilities</t>
  </si>
  <si>
    <t xml:space="preserve">December 31,
2015
2014
NOL Carryover:
The Netherlands
$
167,842
$
-
United states
80,235
-
Total
248,077
-
Valuation allowance
(248,077
)
-
Net deferred tax asset
$
-
$
- </t>
  </si>
  <si>
    <t>U.S</t>
  </si>
  <si>
    <t>Schedule of reconciliation of the effective income tax rate</t>
  </si>
  <si>
    <t>Federal income tax rate
34.0
%
Increase in valuation allowance
(34.0
%)
Effective income tax rate
0.0
%</t>
  </si>
  <si>
    <t>Netherlands</t>
  </si>
  <si>
    <t>December 31,
2015
2014
Income tax rate
23.9
%
20.0
%
Increase in valuation allowance
(23.9
%)
(4.4
%)
Effective income tax rate
0.0
%
15.6
%</t>
  </si>
  <si>
    <t>CONCENTRATIONS (Tables)</t>
  </si>
  <si>
    <t>Schedule of information as customer that accounted to the Company's revenues</t>
  </si>
  <si>
    <t>Customer
Year Ended
Year Ended
December 31, 2015
December 31, 2014
EU Swyx GmbH
-%
91%
EU OCG UK
75%
-%
EU Key Talk
22%
-%</t>
  </si>
  <si>
    <t>INCENTIVE STOCK PLANS (Tables)</t>
  </si>
  <si>
    <t>Schedule of stock options outstanding</t>
  </si>
  <si>
    <t xml:space="preserve">Options Outstanding
Number of Shares
Weighted- Average Exercise Price
Fair Value on Grant Date
Intrinsic
Balances as of December 31, 2014
-
$
-
$
-
$
-
Granted
8,173,686
0.0587
71,630
-
Exercised
-
-
-
-
Forfeited/canceled
-
-
-
-
Balances as of December 31, 2015
8,173,686
$
0.0587
$
71,630
$
- </t>
  </si>
  <si>
    <t>Schedule of weighted-average assumptions</t>
  </si>
  <si>
    <t xml:space="preserve">Year Ended December 31,
2015
Expected term
5 years
Expected average volatility
95
%
Expected dividend yield
-
Risk-free interest rate
1.67
%
Expected annual forfeiture rate
- </t>
  </si>
  <si>
    <t>Schedule of outstanding and exercisable stock options</t>
  </si>
  <si>
    <t xml:space="preserve">Options Outstanding
Options Exercisable
Number of Shares
Weighted Average Remaining Contractual life (in years)
Weighted Average Exercise Price
Number of Shares
Weighted Average Exercise Price
8,173,686
4.98
$
0.0587
-
- </t>
  </si>
  <si>
    <t>ORGANIZATION AND DESCRIPTION OF BUSINESS (Detail Textuals)</t>
  </si>
  <si>
    <t>1 Months Ended</t>
  </si>
  <si>
    <t>Dec. 21, 2015USD ($)$ / sharesshares</t>
  </si>
  <si>
    <t>Dec. 31, 2015USD ($)</t>
  </si>
  <si>
    <t>Organization And Description Of Business [Line Items]</t>
  </si>
  <si>
    <t>Stock split, conversion ratio</t>
  </si>
  <si>
    <t>Description forward stock split</t>
  </si>
  <si>
    <t>1 for 6 forward stock split</t>
  </si>
  <si>
    <t>Number of value purchased | $</t>
  </si>
  <si>
    <t>Insight Innovators, B.V.</t>
  </si>
  <si>
    <t>Percentage of ownership interest</t>
  </si>
  <si>
    <t>100.00%</t>
  </si>
  <si>
    <t>Share Exchange Agreement | Insight Innovators, B.V.</t>
  </si>
  <si>
    <t>Number of shares issued</t>
  </si>
  <si>
    <t>Number of shares exchanged</t>
  </si>
  <si>
    <t>Percentage of issued and outstanding shares of common stock</t>
  </si>
  <si>
    <t>Amount of debt assumed | $</t>
  </si>
  <si>
    <t>Share Exchange Agreement | Insight Innovators, B.V. | Unregistered Common Stock</t>
  </si>
  <si>
    <t>Stock Redemption Agreement | Paula Martin</t>
  </si>
  <si>
    <t>Number of shares purchased</t>
  </si>
  <si>
    <t>Share price | $ / shares</t>
  </si>
  <si>
    <t>Spin-Off Agreement | Paula Martin</t>
  </si>
  <si>
    <t>Number of share cancelled</t>
  </si>
  <si>
    <t>ORGANIZATION AND DESCRIPTION OF BUSINESS (Detail Textuals 1)</t>
  </si>
  <si>
    <t>Aug. 07, 2015USD ($)Investor</t>
  </si>
  <si>
    <t>Dec. 21, 2015USD ($)Investor$ / sharesshares</t>
  </si>
  <si>
    <t>Dec. 31, 2015$ / sharesshares</t>
  </si>
  <si>
    <t>Dec. 31, 2014$ / sharesshares</t>
  </si>
  <si>
    <t>Preferred stock, par value (in dollars per share) | $ / shares</t>
  </si>
  <si>
    <t>Insight Innovators, B.V. | Share Exchange Agreement</t>
  </si>
  <si>
    <t>Number of shares issued for cash | shares</t>
  </si>
  <si>
    <t>10% convertible note | Share Exchange Agreement | Convertible notes payable</t>
  </si>
  <si>
    <t>Amount advanced for notes</t>
  </si>
  <si>
    <t>10% convertible note | Insight Innovators, B.V. | Share Exchange Agreement | Convertible notes payable</t>
  </si>
  <si>
    <t>Principle amount of note</t>
  </si>
  <si>
    <t>Interest rate</t>
  </si>
  <si>
    <t>10.00%</t>
  </si>
  <si>
    <t>10% convertible note | Unrelated Third Party | Share Exchange Agreement | Convertible notes payable</t>
  </si>
  <si>
    <t>Five Investors | 8% Convertible Notes | Insight Innovators, B.V. | Share Exchange Agreement | Convertible notes payable</t>
  </si>
  <si>
    <t>Number of investor | Investor</t>
  </si>
  <si>
    <t>8.00%</t>
  </si>
  <si>
    <t>Advance amount paid</t>
  </si>
  <si>
    <t>Series A Preferred stock</t>
  </si>
  <si>
    <t>Preferred stock, shares issued | shares</t>
  </si>
  <si>
    <t>Series A Preferred stock | Share Exchange Agreement</t>
  </si>
  <si>
    <t>Series A Preferred stock | Investor | Share Exchange Agreement</t>
  </si>
  <si>
    <t>Series A Preferred stock | Investor | 8% Convertible Notes | Insight Innovators, B.V. | Share Exchange Agreement | Convertible notes payable</t>
  </si>
  <si>
    <t>Number of shares issued for debt | shares</t>
  </si>
  <si>
    <t>Series A Preferred stock | Five Investors | 8% Convertible Notes | Share Exchange Agreement | Convertible notes payable</t>
  </si>
  <si>
    <t>Series A Preferred stock | Five Investors | 8% Convertible Notes | Insight Innovators, B.V. | Share Exchange Agreement | Convertible notes payable</t>
  </si>
  <si>
    <t>Series A Preferred stock | Four Investors | Share Exchange Agreement</t>
  </si>
  <si>
    <t>Value of stock issued for cash</t>
  </si>
  <si>
    <t>ORGANIZATION AND DESCRIPTION OF BUSINESS (Detail Textuals 2) - USD ($)</t>
  </si>
  <si>
    <t>Operating losses</t>
  </si>
  <si>
    <t>Accumulated deficit</t>
  </si>
  <si>
    <t>Working capital</t>
  </si>
  <si>
    <t>Consulting Agreement | Unrelated Third Party | Consultant</t>
  </si>
  <si>
    <t>Number of shares issued for services</t>
  </si>
  <si>
    <t>SUMMARY OF SIGNIFICANT ACCOUNTING POLICIES (Details)</t>
  </si>
  <si>
    <t>Financial Statement Line Items with Differences in Reported Amount and Reporting Currency Denominated Amounts [Line Items]</t>
  </si>
  <si>
    <t>USD exchange rate</t>
  </si>
  <si>
    <t>Minimum</t>
  </si>
  <si>
    <t>Maximum</t>
  </si>
  <si>
    <t>SUMMARY OF SIGNIFICANT ACCOUNTING POLICIES (Details 1)</t>
  </si>
  <si>
    <t>Computers</t>
  </si>
  <si>
    <t>Property, Plant and Equipment [Line Items]</t>
  </si>
  <si>
    <t>Estimated useful lives</t>
  </si>
  <si>
    <t>3 years</t>
  </si>
  <si>
    <t>Furniture and Fixtures</t>
  </si>
  <si>
    <t>5 years</t>
  </si>
  <si>
    <t>SUMMARY OF SIGNIFICANT ACCOUNTING POLICIES (Details 2) - USD ($)</t>
  </si>
  <si>
    <t>Numerator:</t>
  </si>
  <si>
    <t>Net (loss) income available to stockholders</t>
  </si>
  <si>
    <t>Denominator:</t>
  </si>
  <si>
    <t>Weighted average number of common shares - Basic and Diluted (in shares)</t>
  </si>
  <si>
    <t>Net (loss) income per common share - Basic and Diluted (in dollars per share)</t>
  </si>
  <si>
    <t>SUMMARY OF SIGNIFICANT ACCOUNTING POLICIES (Details 3) - shares</t>
  </si>
  <si>
    <t>Antidilutive Securities Excluded from Computation of Earnings Per Share [Line Items]</t>
  </si>
  <si>
    <t>Antidilutive securities excluded from computation of earnings per share, amount</t>
  </si>
  <si>
    <t>Options to purchase shares of common stock</t>
  </si>
  <si>
    <t>Convertible notes payable</t>
  </si>
  <si>
    <t>SUMMARY OF SIGNIFICANT ACCOUNTING POLICIES (Details 4) - USD ($)</t>
  </si>
  <si>
    <t>Assets</t>
  </si>
  <si>
    <t>Liabilities</t>
  </si>
  <si>
    <t>Derivative liabilities</t>
  </si>
  <si>
    <t>SUMMARY OF SIGNIFICANT ACCOUNTING POLICIES (Detail Textuals)</t>
  </si>
  <si>
    <t>Dec. 31, 2014USD ($)</t>
  </si>
  <si>
    <t>Dec. 31, 2015EUR (€)</t>
  </si>
  <si>
    <t>Dec. 31, 2014EUR (€)</t>
  </si>
  <si>
    <t>Cash held in accounts in Netherlands | €</t>
  </si>
  <si>
    <t>Share-based Compensation | $</t>
  </si>
  <si>
    <t>OTHER RECEIVABLES AND PREPAID EXPENSES (Details) - USD ($)</t>
  </si>
  <si>
    <t>Value added tax</t>
  </si>
  <si>
    <t>Other current receivables</t>
  </si>
  <si>
    <t>Total other receivables and prepaid expenses</t>
  </si>
  <si>
    <t>Other assets:</t>
  </si>
  <si>
    <t>Long-term rent deposit</t>
  </si>
  <si>
    <t>PROPERTY AND EQUIPMENT (Details) - USD ($)</t>
  </si>
  <si>
    <t>Property and equipment, Gross</t>
  </si>
  <si>
    <t>Accumulated Depreciation</t>
  </si>
  <si>
    <t>Foreign currency translation effect</t>
  </si>
  <si>
    <t>Property and equipment, Net</t>
  </si>
  <si>
    <t>Furniture</t>
  </si>
  <si>
    <t>PROPERTY AND EQUIPMENT (Detail Textuals) - USD ($)</t>
  </si>
  <si>
    <t>Depreciation expense</t>
  </si>
  <si>
    <t>OTHER CURRENT LIABILITIES (Details) - USD ($)</t>
  </si>
  <si>
    <t>Income tax and social security premiums</t>
  </si>
  <si>
    <t>Holiday allowance</t>
  </si>
  <si>
    <t>Total other current liabilities</t>
  </si>
  <si>
    <t>CONVERTIBLE NOTES PAYABLE (Details) - USD ($)</t>
  </si>
  <si>
    <t>Convertible Note - December 2015</t>
  </si>
  <si>
    <t>Less discount</t>
  </si>
  <si>
    <t>Less current portion of convertible note payable</t>
  </si>
  <si>
    <t>Long-term convertible note payable</t>
  </si>
  <si>
    <t>CONVERTIBLE NOTES PAYABLE (Detail Textuals)</t>
  </si>
  <si>
    <t>Apr. 03, 2015USD ($)Convertible_loan$ / shares</t>
  </si>
  <si>
    <t>Jun. 16, 2015shares</t>
  </si>
  <si>
    <t>Apr. 03, 2015EUR (€)€ / shares</t>
  </si>
  <si>
    <t>Debt Instrument [Line Items]</t>
  </si>
  <si>
    <t>Amortization of debt discount | $</t>
  </si>
  <si>
    <t>Convertible notes payable | Founder | Convertible loan agreements</t>
  </si>
  <si>
    <t>Number of loan agreements | Convertible_loan</t>
  </si>
  <si>
    <t>Aggregate principal amount</t>
  </si>
  <si>
    <t>Conversion price | (per share)</t>
  </si>
  <si>
    <t>Conversion of shares converted | shares</t>
  </si>
  <si>
    <t>CONVERTIBLE NOTES PAYABLE (Detail Textuals 1)</t>
  </si>
  <si>
    <t>Dec. 21, 2015USD ($)Investorshares</t>
  </si>
  <si>
    <t>Subscriptions receivable</t>
  </si>
  <si>
    <t>Number of shares exchanged | shares</t>
  </si>
  <si>
    <t>Convertible notes payable | Share Exchange Agreement | 8% Convertible Notes</t>
  </si>
  <si>
    <t>Equity component of convertible notes</t>
  </si>
  <si>
    <t>Convertible notes payable | Share Exchange Agreement | 8% Convertible Notes | Series A Preferred stock</t>
  </si>
  <si>
    <t>Convertible notes payable | Share Exchange Agreement | 8% Convertible Notes | Five Investors | Series A Preferred stock</t>
  </si>
  <si>
    <t>Convertible notes payable | Share Exchange Agreement | 8% Convertible Notes | Insight Innovators, B.V. | Five Investors</t>
  </si>
  <si>
    <t>25.00%</t>
  </si>
  <si>
    <t>Convertible notes payable | Share Exchange Agreement | 8% Convertible Notes | Insight Innovators, B.V. | Five Investors | Series A Preferred stock</t>
  </si>
  <si>
    <t>CONVERTIBLE NOTES PAYABLE (Detail Textuals 2)</t>
  </si>
  <si>
    <t>Dec. 21, 2015USD ($)Day</t>
  </si>
  <si>
    <t>Convertible notes payable | Share Exchange Agreement | 10% convertible note | Minimum [Member]</t>
  </si>
  <si>
    <t>Ownership limitation percentage</t>
  </si>
  <si>
    <t>4.99%</t>
  </si>
  <si>
    <t>Convertible notes payable | Share Exchange Agreement | 10% convertible note | Maximum [Member]</t>
  </si>
  <si>
    <t>9.99%</t>
  </si>
  <si>
    <t>Convertible notes payable | Share Exchange Agreement | 10% convertible note | Insight Innovators, B.V.</t>
  </si>
  <si>
    <t>Debt Instrument, Face Amount</t>
  </si>
  <si>
    <t>Assumed accrued interest</t>
  </si>
  <si>
    <t>Conversion price percentage</t>
  </si>
  <si>
    <t>75.00%</t>
  </si>
  <si>
    <t>Trading days | Day</t>
  </si>
  <si>
    <t>Convertible notes conversion, description</t>
  </si>
  <si>
    <t>(i) lower than $4,000,000 divided by the total number of shares of Common Stock outstanding immediately prior to the conversion date; or (ii) greater than $12,000,000 divided by the total number of shares of common stock outstanding immediately prior to the conversion date.</t>
  </si>
  <si>
    <t>Mandatory conversion, description</t>
  </si>
  <si>
    <t>(i) the completion of a public offering of our securities for gross proceeds of at least $5,000,000 pursuant to an effective registration statement under the Securities Act; or (ii) if we complete one or more financing transactions for gross proceeds of at least $5,000,000</t>
  </si>
  <si>
    <t>Convertible notes payable | Share Exchange Agreement | 10% convertible note | Unrelated Third Party</t>
  </si>
  <si>
    <t>DERIVATIVE LIABILITIES (Details)</t>
  </si>
  <si>
    <t>Derivative Liability [Roll Forward]</t>
  </si>
  <si>
    <t>Balance</t>
  </si>
  <si>
    <t>Addition of new derivative liability upon issuance of convertible note</t>
  </si>
  <si>
    <t>Loss on change in fair value of the derivative liability</t>
  </si>
  <si>
    <t>DERIVATIVE LIABILITIES (Details 1) - USD ($)</t>
  </si>
  <si>
    <t>Day one loss due to derivative on convertible note</t>
  </si>
  <si>
    <t>Net loss on derivative liability</t>
  </si>
  <si>
    <t>DERIVATIVE LIABILITIES (Details 2)</t>
  </si>
  <si>
    <t>Derivative Liabilities [Line Items]</t>
  </si>
  <si>
    <t>Expected average volatility</t>
  </si>
  <si>
    <t>Expected dividend yield</t>
  </si>
  <si>
    <t>Risk-free interest rate</t>
  </si>
  <si>
    <t>0.80%</t>
  </si>
  <si>
    <t>Expected term</t>
  </si>
  <si>
    <t>1 year 3 months 29 days</t>
  </si>
  <si>
    <t>108.00%</t>
  </si>
  <si>
    <t>1 year 4 months 10 days</t>
  </si>
  <si>
    <t>110.00%</t>
  </si>
  <si>
    <t>INCOME TAXES (Details) - USD ($)</t>
  </si>
  <si>
    <t>(Loss) income before income taxes</t>
  </si>
  <si>
    <t>The Netherlands</t>
  </si>
  <si>
    <t>United States</t>
  </si>
  <si>
    <t>INCOME TAXES (Details 1) - USD ($)</t>
  </si>
  <si>
    <t>Income tax expense (benefit) at statutory rate:</t>
  </si>
  <si>
    <t>Change in valuation allowance</t>
  </si>
  <si>
    <t>Foreign currency translation difference</t>
  </si>
  <si>
    <t>Income tax expense (benefit) per books</t>
  </si>
  <si>
    <t>INCOME TAXES (Details 2) - USD ($)</t>
  </si>
  <si>
    <t>NOL Carryover:</t>
  </si>
  <si>
    <t>Valuation allowance</t>
  </si>
  <si>
    <t>Net deferred tax asset</t>
  </si>
  <si>
    <t>Foreign</t>
  </si>
  <si>
    <t>Federal</t>
  </si>
  <si>
    <t>INCOME TAXES (Details 3)</t>
  </si>
  <si>
    <t>Federal income tax rate</t>
  </si>
  <si>
    <t>34.00%</t>
  </si>
  <si>
    <t>Increase in valuation allowance</t>
  </si>
  <si>
    <t>(34.00%)</t>
  </si>
  <si>
    <t>Effective income tax rate</t>
  </si>
  <si>
    <t>0.00%</t>
  </si>
  <si>
    <t>23.90%</t>
  </si>
  <si>
    <t>20.00%</t>
  </si>
  <si>
    <t>(23.90%)</t>
  </si>
  <si>
    <t>(4.40%)</t>
  </si>
  <si>
    <t>15.60%</t>
  </si>
  <si>
    <t>INCOME TAXES (Detail Textuals) - USD ($)</t>
  </si>
  <si>
    <t>Operating Loss Carryforwards</t>
  </si>
  <si>
    <t>INCOME TAXES (Detail Textuals 1) - USD ($)</t>
  </si>
  <si>
    <t>COMMITMENTS AND CONTINGENCIES (Detail Textuals)</t>
  </si>
  <si>
    <t>Dec. 21, 2015USD ($)</t>
  </si>
  <si>
    <t>Dec. 21, 2015EUR (€)</t>
  </si>
  <si>
    <t>Dec. 31, 2015USD ($)ft²</t>
  </si>
  <si>
    <t>Commitments And Contingencies [Line Items]</t>
  </si>
  <si>
    <t>Total rent expenses | $</t>
  </si>
  <si>
    <t>Insight</t>
  </si>
  <si>
    <t>Leases space in Netherlands from related party | ft²</t>
  </si>
  <si>
    <t>Payments for rent per month</t>
  </si>
  <si>
    <t>COMMITMENTS AND CONTINGENCIES (Detail Textuals 1)</t>
  </si>
  <si>
    <t>Jul. 01, 2014EUR (€)</t>
  </si>
  <si>
    <t>Management fees | $</t>
  </si>
  <si>
    <t>Management Agreement | Insight</t>
  </si>
  <si>
    <t>Term of agreement</t>
  </si>
  <si>
    <t>1 year</t>
  </si>
  <si>
    <t>Monthly management fees | €</t>
  </si>
  <si>
    <t>COMMITMENTS AND CONTINGENCIES (Detail Textuals 2) - 1 months ended Dec. 21, 2015 - Employment Agreement</t>
  </si>
  <si>
    <t>USD ($)CustomerAnniversary$ / sharesshares</t>
  </si>
  <si>
    <t>EUR (€)CustomerAnniversaryshares</t>
  </si>
  <si>
    <t>Arend D. Verweij</t>
  </si>
  <si>
    <t>2 years</t>
  </si>
  <si>
    <t>Renewable period of agreement</t>
  </si>
  <si>
    <t>Notice period prior expiration</t>
  </si>
  <si>
    <t>30 days</t>
  </si>
  <si>
    <t>Annual salary | $</t>
  </si>
  <si>
    <t>Increase in annual salary | $</t>
  </si>
  <si>
    <t>Number of customers have a minimum of 500 users of software system | Customer</t>
  </si>
  <si>
    <t>Performance bonus up to percentage of base salary</t>
  </si>
  <si>
    <t>Number of stock options granted | shares</t>
  </si>
  <si>
    <t>Vesting anniversaries of stock options | Anniversary</t>
  </si>
  <si>
    <t>Entitled period of paid vacation</t>
  </si>
  <si>
    <t>Five weeks</t>
  </si>
  <si>
    <t>Monthly health insurance allowance | $</t>
  </si>
  <si>
    <t>Terms of employment agreement termination</t>
  </si>
  <si>
    <t>(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t>
  </si>
  <si>
    <t>Arend D. Verweij | Year 1</t>
  </si>
  <si>
    <t>Vesting exercise price</t>
  </si>
  <si>
    <t>Arend D. Verweij | Year 2</t>
  </si>
  <si>
    <t>Arend D. Verweij | Year 3</t>
  </si>
  <si>
    <t>Geurt van Wijk</t>
  </si>
  <si>
    <t>Annual salary | €</t>
  </si>
  <si>
    <t>Increase in annual salary | €</t>
  </si>
  <si>
    <t>Monthly vehicle allowance limited upto annual base salary EURO 150,000 | €</t>
  </si>
  <si>
    <t>Geurt van Wijk | Year 1</t>
  </si>
  <si>
    <t>Geurt van Wijk | Year 2</t>
  </si>
  <si>
    <t>Geurt van Wijk | Year 3</t>
  </si>
  <si>
    <t>Remy de Vries</t>
  </si>
  <si>
    <t>Remy de Vries | Year 1</t>
  </si>
  <si>
    <t>Remy de Vries | Year 2</t>
  </si>
  <si>
    <t>Remy de Vries | Year 3</t>
  </si>
  <si>
    <t>RELATED PARTY (Detail Textuals)</t>
  </si>
  <si>
    <t>Oct. 31, 2014USD ($)</t>
  </si>
  <si>
    <t>Oct. 31, 2014EUR (€)</t>
  </si>
  <si>
    <t>Dec. 31, 2015EUR (€)ft²</t>
  </si>
  <si>
    <t>Dec. 31, 2013USD ($)</t>
  </si>
  <si>
    <t>Dec. 31, 2013EUR (€)</t>
  </si>
  <si>
    <t>Related Party Transaction [Line Items]</t>
  </si>
  <si>
    <t>Loans receivable, related party | $</t>
  </si>
  <si>
    <t>Recognized interest income</t>
  </si>
  <si>
    <t>Lease space area (in sqare feet) | ft²</t>
  </si>
  <si>
    <t>Officer And Director</t>
  </si>
  <si>
    <t>Amount Loaned to related party</t>
  </si>
  <si>
    <t>Received from related party</t>
  </si>
  <si>
    <t>CONCENTRATIONS (Details) - Revenue - Customer concentration risk - EU</t>
  </si>
  <si>
    <t>Swyx GmbH</t>
  </si>
  <si>
    <t>Concentration Risk [Line Items]</t>
  </si>
  <si>
    <t>Concentration risk percentage</t>
  </si>
  <si>
    <t>91.00%</t>
  </si>
  <si>
    <t>OCG UK</t>
  </si>
  <si>
    <t>Key Talk</t>
  </si>
  <si>
    <t>22.00%</t>
  </si>
  <si>
    <t>STOCKHOLDERS' EQUITY (DEFICIT) (Detail Textuals)</t>
  </si>
  <si>
    <t>Dec. 30, 2015$ / sharesshares</t>
  </si>
  <si>
    <t>Class of Stock [Line Items]</t>
  </si>
  <si>
    <t>Common stock, par value (in dollars per share) | $ / shares</t>
  </si>
  <si>
    <t>STOCKHOLDERS' EQUITY (DEFICIT) (Detail Textuals 1)</t>
  </si>
  <si>
    <t>Dec. 31, 2015USD ($)Individual$ / sharesshares</t>
  </si>
  <si>
    <t>Dec. 31, 2014USD ($)$ / sharesshares</t>
  </si>
  <si>
    <t>Stockholders Equity Note [Line Items]</t>
  </si>
  <si>
    <t>Preferred stock, shares authorized | shares</t>
  </si>
  <si>
    <t>Preferred stock, shares outstanding | shares</t>
  </si>
  <si>
    <t>Preferred stock, stated value per share (in dollars per share) | $ / shares</t>
  </si>
  <si>
    <t>Preferred stock, voting rights description</t>
  </si>
  <si>
    <t>The shares have no voting rights, provided, however, that for so long as any shares are outstanding, we many not, without the affirmative vote of at least 51% of the then outstanding shares of the Series A Preferred, (a) alter or change adversely the powers, preferences or rights given to the Series A Preferred or alter or amend the Certificate of Designation, (b) authorize or create any class of stock ranking as to dividends, redemption or distribution of assets upon a liquidation (as defined) senior to, or otherwise in pari passu with, the Series A Preferred, (c) amend our articles of incorporation or other charter documents in any manner that adversely affects any rights of the holders, (d) increase the number of authorized shares of Series A Preferred, or (e) enter into any agreement with respect to any of the foregoing.</t>
  </si>
  <si>
    <t>Number of individuals to issue preferred stock | Individual</t>
  </si>
  <si>
    <t>Conversion price | $ / shares</t>
  </si>
  <si>
    <t>Conversion price post stock split | $ / shares</t>
  </si>
  <si>
    <t>Accrued interest | $</t>
  </si>
  <si>
    <t>Subscriptions receivable | $</t>
  </si>
  <si>
    <t>STOCKHOLDERS' EQUITY (DEFICIT) (Detail Textuals 2) - USD ($)</t>
  </si>
  <si>
    <t>Dec. 21, 2015</t>
  </si>
  <si>
    <t>Value of common stock repurchased</t>
  </si>
  <si>
    <t>Common stock, voting rights</t>
  </si>
  <si>
    <t>one vote</t>
  </si>
  <si>
    <t>Insight Innovators, B.V. | Share Exchange Agreement | Unregistered Common Stock</t>
  </si>
  <si>
    <t>Unrelated Third Party | Consulting Agreement | Consultant</t>
  </si>
  <si>
    <t>Value of shares issued for services</t>
  </si>
  <si>
    <t>STOCKHOLDERS' EQUITY (DEFICIT) (Detail Textuals 3) - Stock Option</t>
  </si>
  <si>
    <t>Dec. 31, 2015USD ($)$ / sharesshares</t>
  </si>
  <si>
    <t>Share-based Compensation Arrangement by Share-based Payment Award [Line Items]</t>
  </si>
  <si>
    <t>Weighted average exercise price for first 1/3 of the shares</t>
  </si>
  <si>
    <t>Weighted average exercise price for second 1/3 of the shares</t>
  </si>
  <si>
    <t>Weighted average exercise price for remaining 1/3 of the shares</t>
  </si>
  <si>
    <t>Granted | $</t>
  </si>
  <si>
    <t>Messrs. Verweij, van Wijk and de Vrie</t>
  </si>
  <si>
    <t>INCENTIVE STOCK PLANS (Details) - Stock Option</t>
  </si>
  <si>
    <t>Options Outstanding, Number of Shares</t>
  </si>
  <si>
    <t>Balances as of December 31, 2014 | shares</t>
  </si>
  <si>
    <t>Granted | shares</t>
  </si>
  <si>
    <t>Exercised | shares</t>
  </si>
  <si>
    <t>Forfeited/canceled | shares</t>
  </si>
  <si>
    <t>Balances as of December 31, 2015 | shares</t>
  </si>
  <si>
    <t>Options Outstanding, Weighted- Average Exercise Price</t>
  </si>
  <si>
    <t>Balances as of December 31, 2014 | $ / shares</t>
  </si>
  <si>
    <t>Granted | $ / shares</t>
  </si>
  <si>
    <t>Exercised | $ / shares</t>
  </si>
  <si>
    <t>Forfeited/canceled | $ / shares</t>
  </si>
  <si>
    <t>Balances as of December 31, 2015 | $ / shares</t>
  </si>
  <si>
    <t>Options Outstanding, Fair Value on Grant Date</t>
  </si>
  <si>
    <t>Balances as of December 31, 2014</t>
  </si>
  <si>
    <t>Granted</t>
  </si>
  <si>
    <t>Exercised</t>
  </si>
  <si>
    <t>Forfeited/canceled</t>
  </si>
  <si>
    <t>Balances as of December 31, 2015</t>
  </si>
  <si>
    <t>Intrinsic Value</t>
  </si>
  <si>
    <t>INCENTIVE STOCK PLANS (Details 1) - Stock Option</t>
  </si>
  <si>
    <t>95.00%</t>
  </si>
  <si>
    <t>1.67%</t>
  </si>
  <si>
    <t>Expected annual forfeiture rate</t>
  </si>
  <si>
    <t>INCENTIVE STOCK PLANS (Details 2) - Stock Option - $ / shares</t>
  </si>
  <si>
    <t>Options Outstanding, Weighted Average Remaining Contractual life (in years)</t>
  </si>
  <si>
    <t>4 years 11 months 23 days</t>
  </si>
  <si>
    <t>Options Outstanding, Weighted Average Exercise Price</t>
  </si>
  <si>
    <t>Options Exercisable, Number of Shares</t>
  </si>
  <si>
    <t>Options Exercisable, Weighted Average Exercise Price</t>
  </si>
  <si>
    <t>INCENTIVE STOCK PLANS (Detail Textuals) - Stock Option - USD ($)</t>
  </si>
  <si>
    <t>Number of stock options granted</t>
  </si>
  <si>
    <t>Weighted average value granted options</t>
  </si>
  <si>
    <t>Weighted-average remaining contract term of outstanding options</t>
  </si>
  <si>
    <t>Term of options granted</t>
  </si>
  <si>
    <t>Compensation cost expected to be recognized for unvested options</t>
  </si>
  <si>
    <t>Weighted average period</t>
  </si>
  <si>
    <t>10 years</t>
  </si>
  <si>
    <t>Aggregate intrinsic value of options outstanding</t>
  </si>
  <si>
    <t>SUBSEQUENT EVENTS (Detail Textuals) - USD ($)</t>
  </si>
  <si>
    <t>2 Months Ended</t>
  </si>
  <si>
    <t>3 Months Ended</t>
  </si>
  <si>
    <t>Jan. 31, 2016</t>
  </si>
  <si>
    <t>Feb. 29, 2016</t>
  </si>
  <si>
    <t>Mar. 28, 2016</t>
  </si>
  <si>
    <t>Subsequent Event [Line Items]</t>
  </si>
  <si>
    <t>Subscriptions received</t>
  </si>
  <si>
    <t>Unrelated Third Party | Consultant | Consulting Agreement</t>
  </si>
  <si>
    <t>Subsequent Event</t>
  </si>
  <si>
    <t>Number of warrants issued to purchase common stock</t>
  </si>
  <si>
    <t>Subsequent Event | Unrelated Third Party | Public relations agreement</t>
  </si>
  <si>
    <t>6 months</t>
  </si>
  <si>
    <t>Payment of monthly retainer</t>
  </si>
  <si>
    <t>Subsequent Event | Unrelated Third Party | 10% convertible note</t>
  </si>
  <si>
    <t>The holder shall be entitled to convert any portion of the outstanding and unpaid conversion amount in to fully paid and non-assessable shares of Common Stock. Conversion price is the 75% of the volume weighted average price of the Common Stock for the ten (10) trading days immediately prior to the applicable conversion date, subject to adjustment herein but in no event: (i) lower than $4,000,000 divided by the total number of shares of Common Stock outstanding immediately prior to the conversion date; or (ii) greater than $12,000,000 divided by the total number of shares of common stock outstanding immediately prior to the conversion date.</t>
  </si>
  <si>
    <t>Subsequent Event | Unrelated Third Party | Consultant | Consulting Agreement</t>
  </si>
  <si>
    <t>Subsequent Event | Unrelated Third Party | Consultant | Note payable | Consulting Agreement</t>
  </si>
  <si>
    <t>Percentage of discount on conversion price</t>
  </si>
  <si>
    <t>Subsequent Event | Unrelated Third Party | Consultant | Unregistered Common Stock | Consulting Agreement</t>
  </si>
  <si>
    <t>Consulting Fe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_(&quot;Level &quot;#,##0_);_(&quot;Level &quot;(#,##0)" numFmtId="169"/>
    <numFmt formatCode="_(&quot;€ &quot;#,##0_);_(&quot;€ &quot;(#,##0)" numFmtId="170"/>
    <numFmt formatCode="_(&quot;$ &quot;#,##0.00000_);_(&quot;$ &quot;(#,##0.0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05024</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75310000</v>
      </c>
    </row>
    <row r="13" spans="1:4">
      <c s="4" r="A13" t="s">
        <v>21</v>
      </c>
      <c s="7" r="D13" t="n">
        <v>0</v>
      </c>
    </row>
    <row r="14" spans="1:4">
      <c s="4" r="A14" t="s">
        <v>22</v>
      </c>
      <c s="4" r="B14" t="s">
        <v>23</v>
      </c>
    </row>
    <row r="15" spans="1:4">
      <c s="4" r="A15" t="s">
        <v>24</v>
      </c>
      <c s="4" r="B15" t="s">
        <v>25</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8764</v>
      </c>
      <c s="7" r="C3" t="n">
        <v>92224</v>
      </c>
    </row>
    <row r="4" spans="1:3">
      <c s="4" r="A4" t="s">
        <v>35</v>
      </c>
      <c s="6" r="B4" t="n">
        <v>2005</v>
      </c>
      <c s="6" r="C4" t="n">
        <v>68660</v>
      </c>
    </row>
    <row r="5" spans="1:3">
      <c s="4" r="A5" t="s">
        <v>36</v>
      </c>
      <c s="6" r="C5" t="n">
        <v>36600</v>
      </c>
    </row>
    <row r="6" spans="1:3">
      <c s="4" r="A6" t="s">
        <v>37</v>
      </c>
      <c s="6" r="B6" t="n">
        <v>23195</v>
      </c>
      <c s="6" r="C6" t="n">
        <v>48765</v>
      </c>
    </row>
    <row r="7" spans="1:3">
      <c s="4" r="A7" t="s">
        <v>38</v>
      </c>
      <c s="6" r="B7" t="n">
        <v>73964</v>
      </c>
      <c s="6" r="C7" t="n">
        <v>246249</v>
      </c>
    </row>
    <row r="8" spans="1:3">
      <c s="4" r="A8" t="s">
        <v>39</v>
      </c>
      <c s="6" r="B8" t="n">
        <v>8455</v>
      </c>
      <c s="6" r="C8" t="n">
        <v>14107</v>
      </c>
    </row>
    <row r="9" spans="1:3">
      <c s="4" r="A9" t="s">
        <v>40</v>
      </c>
      <c s="6" r="B9" t="n">
        <v>17283</v>
      </c>
    </row>
    <row r="10" spans="1:3">
      <c s="4" r="A10" t="s">
        <v>41</v>
      </c>
      <c s="6" r="B10" t="n">
        <v>99702</v>
      </c>
      <c s="6" r="C10" t="n">
        <v>260356</v>
      </c>
    </row>
    <row r="11" spans="1:3">
      <c s="3" r="A11" t="s">
        <v>42</v>
      </c>
    </row>
    <row r="12" spans="1:3">
      <c s="4" r="A12" t="s">
        <v>43</v>
      </c>
      <c s="6" r="B12" t="n">
        <v>62671</v>
      </c>
      <c s="6" r="C12" t="n">
        <v>50946</v>
      </c>
    </row>
    <row r="13" spans="1:3">
      <c s="4" r="A13" t="s">
        <v>44</v>
      </c>
      <c s="6" r="B13" t="n">
        <v>4868</v>
      </c>
    </row>
    <row r="14" spans="1:3">
      <c s="4" r="A14" t="s">
        <v>45</v>
      </c>
      <c s="6" r="B14" t="n">
        <v>17746</v>
      </c>
      <c s="7" r="C14" t="n">
        <v>54280</v>
      </c>
    </row>
    <row r="15" spans="1:3">
      <c s="4" r="A15" t="s">
        <v>46</v>
      </c>
      <c s="6" r="B15" t="n">
        <v>31080</v>
      </c>
      <c s="4" r="C15" t="s">
        <v>47</v>
      </c>
    </row>
    <row r="16" spans="1:3">
      <c s="4" r="A16" t="s">
        <v>48</v>
      </c>
      <c s="6" r="B16" t="n">
        <v>116365</v>
      </c>
      <c s="7" r="C16" t="n">
        <v>105226</v>
      </c>
    </row>
    <row r="17" spans="1:3">
      <c s="4" r="A17" t="s">
        <v>49</v>
      </c>
      <c s="6" r="B17" t="n">
        <v>470313</v>
      </c>
      <c s="4" r="C17" t="s">
        <v>47</v>
      </c>
    </row>
    <row r="18" spans="1:3">
      <c s="4" r="A18" t="s">
        <v>50</v>
      </c>
      <c s="7" r="B18" t="n">
        <v>586678</v>
      </c>
      <c s="7" r="C18" t="n">
        <v>105226</v>
      </c>
    </row>
    <row r="19" spans="1:3">
      <c s="4" r="A19" t="s">
        <v>51</v>
      </c>
      <c s="4" r="B19" t="s">
        <v>47</v>
      </c>
      <c s="4" r="C19" t="s">
        <v>47</v>
      </c>
    </row>
    <row r="20" spans="1:3">
      <c s="3" r="A20" t="s">
        <v>52</v>
      </c>
    </row>
    <row r="21" spans="1:3">
      <c s="4" r="A21" t="s">
        <v>53</v>
      </c>
      <c s="7" r="B21" t="n">
        <v>74910</v>
      </c>
      <c s="7" r="C21" t="n">
        <v>140</v>
      </c>
    </row>
    <row r="22" spans="1:3">
      <c s="4" r="A22" t="s">
        <v>54</v>
      </c>
      <c s="6" r="B22" t="n">
        <v>696368</v>
      </c>
    </row>
    <row r="23" spans="1:3">
      <c s="4" r="A23" t="s">
        <v>55</v>
      </c>
      <c s="6" r="B23" t="n">
        <v>-989330</v>
      </c>
      <c s="6" r="C23" t="n">
        <v>164793</v>
      </c>
    </row>
    <row r="24" spans="1:3">
      <c s="4" r="A24" t="s">
        <v>56</v>
      </c>
      <c s="6" r="B24" t="n">
        <v>-19732</v>
      </c>
      <c s="6" r="C24" t="n">
        <v>-9803</v>
      </c>
    </row>
    <row r="25" spans="1:3">
      <c s="4" r="A25" t="s">
        <v>57</v>
      </c>
      <c s="6" r="B25" t="n">
        <v>-486976</v>
      </c>
      <c s="6" r="C25" t="n">
        <v>155130</v>
      </c>
    </row>
    <row r="26" spans="1:3">
      <c s="4" r="A26" t="s">
        <v>58</v>
      </c>
      <c s="6" r="B26" t="n">
        <v>99702</v>
      </c>
      <c s="7" r="C26" t="n">
        <v>260356</v>
      </c>
    </row>
    <row r="27" spans="1:3">
      <c s="4" r="A27" t="s">
        <v>59</v>
      </c>
    </row>
    <row r="28" spans="1:3">
      <c s="3" r="A28" t="s">
        <v>52</v>
      </c>
    </row>
    <row r="29" spans="1:3">
      <c s="4" r="A29" t="s">
        <v>60</v>
      </c>
      <c s="6" r="B29" t="n">
        <v>808</v>
      </c>
      <c s="4" r="C29" t="s">
        <v>47</v>
      </c>
    </row>
    <row r="30" spans="1:3">
      <c s="4" r="A30" t="s">
        <v>61</v>
      </c>
      <c s="7" r="B30" t="n">
        <v>-250000</v>
      </c>
      <c s="4" r="C30" t="s">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3"/>
    <col customWidth="1" max="2" min="2" width="80"/>
  </cols>
  <sheetData>
    <row r="1" spans="1:2">
      <c s="1" r="A1" t="s">
        <v>201</v>
      </c>
      <c s="2" r="B1" t="s">
        <v>1</v>
      </c>
    </row>
    <row r="2" spans="1:2">
      <c s="2" r="B2" t="s">
        <v>2</v>
      </c>
    </row>
    <row r="3" spans="1:2">
      <c s="3" r="A3" t="s">
        <v>161</v>
      </c>
    </row>
    <row r="4" spans="1:2">
      <c s="4" r="A4" t="s">
        <v>202</v>
      </c>
      <c s="4" r="B4" t="s">
        <v>203</v>
      </c>
    </row>
    <row r="5" spans="1:2">
      <c s="4" r="A5" t="s">
        <v>204</v>
      </c>
      <c s="4" r="B5" t="s">
        <v>205</v>
      </c>
    </row>
    <row r="6" spans="1:2">
      <c s="4" r="A6" t="s">
        <v>206</v>
      </c>
      <c s="4" r="B6" t="s">
        <v>207</v>
      </c>
    </row>
    <row r="7" spans="1:2">
      <c s="4" r="A7" t="s">
        <v>208</v>
      </c>
      <c s="4" r="B7" t="s">
        <v>209</v>
      </c>
    </row>
    <row r="8" spans="1:2">
      <c s="4" r="A8" t="s">
        <v>210</v>
      </c>
      <c s="4" r="B8" t="s">
        <v>211</v>
      </c>
    </row>
    <row r="9" spans="1:2">
      <c s="4" r="A9" t="s">
        <v>212</v>
      </c>
      <c s="4" r="B9" t="s">
        <v>213</v>
      </c>
    </row>
    <row r="10" spans="1:2">
      <c s="4" r="A10" t="s">
        <v>214</v>
      </c>
      <c s="4" r="B10" t="s">
        <v>215</v>
      </c>
    </row>
    <row r="11" spans="1:2">
      <c s="4" r="A11" t="s">
        <v>216</v>
      </c>
      <c s="4" r="B11" t="s">
        <v>217</v>
      </c>
    </row>
    <row r="12" spans="1:2">
      <c s="4" r="A12" t="s">
        <v>218</v>
      </c>
      <c s="4" r="B12" t="s">
        <v>219</v>
      </c>
    </row>
    <row r="13" spans="1:2">
      <c s="4" r="A13" t="s">
        <v>220</v>
      </c>
      <c s="4" r="B13" t="s">
        <v>221</v>
      </c>
    </row>
    <row r="14" spans="1:2">
      <c s="4" r="A14" t="s">
        <v>222</v>
      </c>
      <c s="4" r="B14" t="s">
        <v>223</v>
      </c>
    </row>
    <row r="15" spans="1:2">
      <c s="4" r="A15" t="s">
        <v>224</v>
      </c>
      <c s="4" r="B15" t="s">
        <v>225</v>
      </c>
    </row>
    <row r="16" spans="1:2">
      <c s="4" r="A16" t="s">
        <v>226</v>
      </c>
      <c s="4" r="B16" t="s">
        <v>227</v>
      </c>
    </row>
    <row r="17" spans="1:2">
      <c s="4" r="A17" t="s">
        <v>228</v>
      </c>
      <c s="4" r="B17" t="s">
        <v>229</v>
      </c>
    </row>
    <row r="18" spans="1:2">
      <c s="4" r="A18" t="s">
        <v>230</v>
      </c>
      <c s="4" r="B18" t="s">
        <v>231</v>
      </c>
    </row>
    <row r="19" spans="1:2">
      <c s="4" r="A19" t="s">
        <v>232</v>
      </c>
      <c s="4" r="B19" t="s">
        <v>233</v>
      </c>
    </row>
    <row r="20" spans="1:2">
      <c s="4" r="A20" t="s">
        <v>234</v>
      </c>
      <c s="4" r="B20" t="s">
        <v>235</v>
      </c>
    </row>
    <row r="21" spans="1:2">
      <c s="4" r="A21" t="s">
        <v>236</v>
      </c>
      <c s="4" r="B21" t="s">
        <v>237</v>
      </c>
    </row>
    <row r="22" spans="1:2">
      <c s="4" r="A22" t="s">
        <v>238</v>
      </c>
      <c s="4" r="B22" t="s">
        <v>239</v>
      </c>
    </row>
    <row r="23" spans="1:2">
      <c s="4" r="A23" t="s">
        <v>240</v>
      </c>
      <c s="4" r="B2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61</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3</v>
      </c>
      <c s="2" r="B1" t="s">
        <v>1</v>
      </c>
    </row>
    <row r="2" spans="1:2">
      <c s="2" r="B2" t="s">
        <v>2</v>
      </c>
    </row>
    <row r="3" spans="1:2">
      <c s="3" r="A3" t="s">
        <v>165</v>
      </c>
    </row>
    <row r="4" spans="1:2">
      <c s="4" r="A4" t="s">
        <v>254</v>
      </c>
      <c s="4" r="B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6</v>
      </c>
      <c s="2" r="B1" t="s">
        <v>1</v>
      </c>
    </row>
    <row r="2" spans="1:2">
      <c s="2" r="B2" t="s">
        <v>2</v>
      </c>
    </row>
    <row r="3" spans="1:2">
      <c s="3" r="A3" t="s">
        <v>168</v>
      </c>
    </row>
    <row r="4" spans="1:2">
      <c s="4" r="A4" t="s">
        <v>257</v>
      </c>
      <c s="4" r="B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9</v>
      </c>
      <c s="2" r="B1" t="s">
        <v>1</v>
      </c>
    </row>
    <row r="2" spans="1:2">
      <c s="2" r="B2" t="s">
        <v>2</v>
      </c>
    </row>
    <row r="3" spans="1:2">
      <c s="3" r="A3" t="s">
        <v>171</v>
      </c>
    </row>
    <row r="4" spans="1:2">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2</v>
      </c>
      <c s="2" r="B1" t="s">
        <v>1</v>
      </c>
    </row>
    <row r="2" spans="1:2">
      <c s="2" r="B2" t="s">
        <v>2</v>
      </c>
    </row>
    <row r="3" spans="1:2">
      <c s="3" r="A3" t="s">
        <v>174</v>
      </c>
    </row>
    <row r="4" spans="1:2">
      <c s="4" r="A4" t="s">
        <v>263</v>
      </c>
      <c s="4" r="B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65</v>
      </c>
      <c s="2" r="B1" t="s">
        <v>1</v>
      </c>
    </row>
    <row r="2" spans="1:2">
      <c s="2" r="B2" t="s">
        <v>2</v>
      </c>
    </row>
    <row r="3" spans="1:2">
      <c s="3" r="A3" t="s">
        <v>177</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r="1" spans="1:2">
      <c s="1" r="A1" t="s">
        <v>272</v>
      </c>
      <c s="2" r="B1" t="s">
        <v>1</v>
      </c>
    </row>
    <row r="2" spans="1:2">
      <c s="2" r="B2" t="s">
        <v>2</v>
      </c>
    </row>
    <row r="3" spans="1:2">
      <c s="3" r="A3" t="s">
        <v>273</v>
      </c>
    </row>
    <row r="4" spans="1:2">
      <c s="4" r="A4" t="s">
        <v>274</v>
      </c>
      <c s="4" r="B4" t="s">
        <v>275</v>
      </c>
    </row>
    <row r="5" spans="1:2">
      <c s="4" r="A5" t="s">
        <v>276</v>
      </c>
      <c s="4" r="B5" t="s">
        <v>277</v>
      </c>
    </row>
    <row r="6" spans="1:2">
      <c s="4" r="A6" t="s">
        <v>278</v>
      </c>
      <c s="4" r="B6" t="s">
        <v>279</v>
      </c>
    </row>
    <row r="7" spans="1:2">
      <c s="4" r="A7" t="s">
        <v>280</v>
      </c>
    </row>
    <row r="8" spans="1:2">
      <c s="3" r="A8" t="s">
        <v>273</v>
      </c>
    </row>
    <row r="9" spans="1:2">
      <c s="4" r="A9" t="s">
        <v>281</v>
      </c>
      <c s="4" r="B9" t="s">
        <v>282</v>
      </c>
    </row>
    <row r="10" spans="1:2">
      <c s="4" r="A10" t="s">
        <v>283</v>
      </c>
    </row>
    <row r="11" spans="1:2">
      <c s="3" r="A11" t="s">
        <v>273</v>
      </c>
    </row>
    <row r="12" spans="1:2">
      <c s="4" r="A12" t="s">
        <v>281</v>
      </c>
      <c s="4" r="B12"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5</v>
      </c>
      <c s="2" r="B1" t="s">
        <v>1</v>
      </c>
    </row>
    <row r="2" spans="1:2">
      <c s="2" r="B2" t="s">
        <v>2</v>
      </c>
    </row>
    <row r="3" spans="1:2">
      <c s="3" r="A3" t="s">
        <v>189</v>
      </c>
    </row>
    <row r="4" spans="1:2">
      <c s="4" r="A4" t="s">
        <v>286</v>
      </c>
      <c s="4"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62</v>
      </c>
      <c s="2" r="B1" t="s">
        <v>2</v>
      </c>
      <c s="2" r="C1" t="s">
        <v>63</v>
      </c>
      <c s="2" r="D1" t="s">
        <v>32</v>
      </c>
    </row>
    <row r="2" spans="1:4">
      <c s="4" r="A2" t="s">
        <v>64</v>
      </c>
      <c s="7" r="B2" t="n">
        <v>29687</v>
      </c>
      <c s="7" r="D2" t="n">
        <v>0</v>
      </c>
    </row>
    <row r="3" spans="1:4">
      <c s="4" r="A3" t="s">
        <v>65</v>
      </c>
      <c s="8" r="B3" t="n">
        <v>0.001</v>
      </c>
      <c s="8" r="D3" t="n">
        <v>0.001</v>
      </c>
    </row>
    <row r="4" spans="1:4">
      <c s="4" r="A4" t="s">
        <v>66</v>
      </c>
      <c s="6" r="B4" t="n">
        <v>10000000</v>
      </c>
      <c s="6" r="D4" t="n">
        <v>10000000</v>
      </c>
    </row>
    <row r="5" spans="1:4">
      <c s="4" r="A5" t="s">
        <v>67</v>
      </c>
      <c s="8" r="B5" t="n">
        <v>0.001</v>
      </c>
      <c s="8" r="C5" t="n">
        <v>0.001</v>
      </c>
      <c s="8" r="D5" t="n">
        <v>0.001</v>
      </c>
    </row>
    <row r="6" spans="1:4">
      <c s="4" r="A6" t="s">
        <v>68</v>
      </c>
      <c s="6" r="B6" t="n">
        <v>500000000</v>
      </c>
      <c s="6" r="C6" t="n">
        <v>100000000</v>
      </c>
      <c s="6" r="D6" t="n">
        <v>500000000</v>
      </c>
    </row>
    <row r="7" spans="1:4">
      <c s="4" r="A7" t="s">
        <v>69</v>
      </c>
      <c s="6" r="B7" t="n">
        <v>74910000</v>
      </c>
      <c s="6" r="D7" t="n">
        <v>139692</v>
      </c>
    </row>
    <row r="8" spans="1:4">
      <c s="4" r="A8" t="s">
        <v>70</v>
      </c>
      <c s="6" r="B8" t="n">
        <v>74910000</v>
      </c>
      <c s="6" r="D8" t="n">
        <v>139692</v>
      </c>
    </row>
    <row r="9" spans="1:4">
      <c s="4" r="A9" t="s">
        <v>59</v>
      </c>
    </row>
    <row r="10" spans="1:4">
      <c s="4" r="A10" t="s">
        <v>65</v>
      </c>
      <c s="8" r="B10" t="n">
        <v>0.001</v>
      </c>
      <c s="8" r="D10" t="n">
        <v>0.001</v>
      </c>
    </row>
    <row r="11" spans="1:4">
      <c s="4" r="A11" t="s">
        <v>71</v>
      </c>
      <c s="7" r="B11" t="n">
        <v>1</v>
      </c>
      <c s="7" r="D11" t="n">
        <v>1</v>
      </c>
    </row>
    <row r="12" spans="1:4">
      <c s="4" r="A12" t="s">
        <v>66</v>
      </c>
      <c s="6" r="B12" t="n">
        <v>808000</v>
      </c>
      <c s="6" r="D12" t="n">
        <v>808000</v>
      </c>
    </row>
    <row r="13" spans="1:4">
      <c s="4" r="A13" t="s">
        <v>72</v>
      </c>
      <c s="6" r="B13" t="n">
        <v>807568</v>
      </c>
      <c s="6" r="D13" t="n">
        <v>0</v>
      </c>
    </row>
    <row r="14" spans="1:4">
      <c s="4" r="A14" t="s">
        <v>73</v>
      </c>
      <c s="6" r="B14" t="n">
        <v>807568</v>
      </c>
      <c s="6" r="D1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v>
      </c>
    </row>
    <row r="3" spans="1:2">
      <c s="3" r="A3" t="s">
        <v>196</v>
      </c>
    </row>
    <row r="4" spans="1:2">
      <c s="4" r="A4" t="s">
        <v>289</v>
      </c>
      <c s="4" r="B4" t="s">
        <v>290</v>
      </c>
    </row>
    <row r="5" spans="1:2">
      <c s="4" r="A5" t="s">
        <v>291</v>
      </c>
      <c s="4" r="B5" t="s">
        <v>292</v>
      </c>
    </row>
    <row r="6" spans="1:2">
      <c s="4" r="A6" t="s">
        <v>293</v>
      </c>
      <c s="4" r="B6"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7"/>
    <col customWidth="1" max="3" min="3" width="28"/>
  </cols>
  <sheetData>
    <row r="1" spans="1:3">
      <c s="1" r="A1" t="s">
        <v>295</v>
      </c>
      <c s="2" r="B1" t="s">
        <v>296</v>
      </c>
      <c s="2" r="C1" t="s">
        <v>1</v>
      </c>
    </row>
    <row r="2" spans="1:3">
      <c s="2" r="B2" t="s">
        <v>297</v>
      </c>
      <c s="2" r="C2" t="s">
        <v>298</v>
      </c>
    </row>
    <row r="3" spans="1:3">
      <c s="3" r="A3" t="s">
        <v>299</v>
      </c>
    </row>
    <row r="4" spans="1:3">
      <c s="4" r="A4" t="s">
        <v>300</v>
      </c>
      <c s="6" r="C4" t="n">
        <v>6</v>
      </c>
    </row>
    <row r="5" spans="1:3">
      <c s="4" r="A5" t="s">
        <v>301</v>
      </c>
      <c s="4" r="C5" t="s">
        <v>302</v>
      </c>
    </row>
    <row r="6" spans="1:3">
      <c s="4" r="A6" t="s">
        <v>303</v>
      </c>
      <c s="7" r="C6" t="n">
        <v>-5445</v>
      </c>
    </row>
    <row r="7" spans="1:3">
      <c s="4" r="A7" t="s">
        <v>304</v>
      </c>
    </row>
    <row r="8" spans="1:3">
      <c s="3" r="A8" t="s">
        <v>299</v>
      </c>
    </row>
    <row r="9" spans="1:3">
      <c s="4" r="A9" t="s">
        <v>305</v>
      </c>
      <c s="4" r="B9" t="s">
        <v>306</v>
      </c>
    </row>
    <row r="10" spans="1:3">
      <c s="4" r="A10" t="s">
        <v>307</v>
      </c>
    </row>
    <row r="11" spans="1:3">
      <c s="3" r="A11" t="s">
        <v>299</v>
      </c>
    </row>
    <row r="12" spans="1:3">
      <c s="4" r="A12" t="s">
        <v>305</v>
      </c>
      <c s="4" r="B12" t="s">
        <v>306</v>
      </c>
    </row>
    <row r="13" spans="1:3">
      <c s="4" r="A13" t="s">
        <v>308</v>
      </c>
      <c s="6" r="B13" t="n">
        <v>55980000</v>
      </c>
    </row>
    <row r="14" spans="1:3">
      <c s="4" r="A14" t="s">
        <v>309</v>
      </c>
      <c s="6" r="B14" t="n">
        <v>40074</v>
      </c>
    </row>
    <row r="15" spans="1:3">
      <c s="4" r="A15" t="s">
        <v>310</v>
      </c>
      <c s="4" r="B15" t="s">
        <v>306</v>
      </c>
    </row>
    <row r="16" spans="1:3">
      <c s="4" r="A16" t="s">
        <v>311</v>
      </c>
      <c s="7" r="B16" t="n">
        <v>46000</v>
      </c>
    </row>
    <row r="17" spans="1:3">
      <c s="4" r="A17" t="s">
        <v>312</v>
      </c>
    </row>
    <row r="18" spans="1:3">
      <c s="3" r="A18" t="s">
        <v>299</v>
      </c>
    </row>
    <row r="19" spans="1:3">
      <c s="4" r="A19" t="s">
        <v>308</v>
      </c>
      <c s="6" r="B19" t="n">
        <v>55980000</v>
      </c>
    </row>
    <row r="20" spans="1:3">
      <c s="4" r="A20" t="s">
        <v>313</v>
      </c>
    </row>
    <row r="21" spans="1:3">
      <c s="3" r="A21" t="s">
        <v>299</v>
      </c>
    </row>
    <row r="22" spans="1:3">
      <c s="4" r="A22" t="s">
        <v>314</v>
      </c>
      <c s="6" r="B22" t="n">
        <v>12000000</v>
      </c>
    </row>
    <row r="23" spans="1:3">
      <c s="4" r="A23" t="s">
        <v>315</v>
      </c>
      <c s="10" r="B23" t="n">
        <v>0.0125</v>
      </c>
    </row>
    <row r="24" spans="1:3">
      <c s="4" r="A24" t="s">
        <v>303</v>
      </c>
      <c s="7" r="B24" t="n">
        <v>150000</v>
      </c>
    </row>
    <row r="25" spans="1:3">
      <c s="4" r="A25" t="s">
        <v>316</v>
      </c>
    </row>
    <row r="26" spans="1:3">
      <c s="3" r="A26" t="s">
        <v>299</v>
      </c>
    </row>
    <row r="27" spans="1:3">
      <c s="4" r="A27" t="s">
        <v>317</v>
      </c>
      <c s="6" r="B27" t="n">
        <v>18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9"/>
    <col customWidth="1" max="3" min="3" width="45"/>
    <col customWidth="1" max="4" min="4" width="30"/>
    <col customWidth="1" max="5" min="5" width="30"/>
  </cols>
  <sheetData>
    <row r="1" spans="1:5">
      <c s="1" r="A1" t="s">
        <v>318</v>
      </c>
      <c s="2" r="B1" t="s">
        <v>319</v>
      </c>
      <c s="2" r="C1" t="s">
        <v>320</v>
      </c>
      <c s="2" r="D1" t="s">
        <v>321</v>
      </c>
      <c s="2" r="E1" t="s">
        <v>322</v>
      </c>
    </row>
    <row r="2" spans="1:5">
      <c s="3" r="A2" t="s">
        <v>299</v>
      </c>
    </row>
    <row r="3" spans="1:5">
      <c s="4" r="A3" t="s">
        <v>323</v>
      </c>
      <c s="8" r="D3" t="n">
        <v>0.001</v>
      </c>
      <c s="8" r="E3" t="n">
        <v>0.001</v>
      </c>
    </row>
    <row r="4" spans="1:5">
      <c s="4" r="A4" t="s">
        <v>324</v>
      </c>
    </row>
    <row r="5" spans="1:5">
      <c s="3" r="A5" t="s">
        <v>299</v>
      </c>
    </row>
    <row r="6" spans="1:5">
      <c s="4" r="A6" t="s">
        <v>325</v>
      </c>
      <c s="6" r="C6" t="n">
        <v>55980000</v>
      </c>
    </row>
    <row r="7" spans="1:5">
      <c s="4" r="A7" t="s">
        <v>326</v>
      </c>
    </row>
    <row r="8" spans="1:5">
      <c s="3" r="A8" t="s">
        <v>299</v>
      </c>
    </row>
    <row r="9" spans="1:5">
      <c s="4" r="A9" t="s">
        <v>327</v>
      </c>
      <c s="7" r="C9" t="n">
        <v>200000</v>
      </c>
    </row>
    <row r="10" spans="1:5">
      <c s="4" r="A10" t="s">
        <v>328</v>
      </c>
    </row>
    <row r="11" spans="1:5">
      <c s="3" r="A11" t="s">
        <v>299</v>
      </c>
    </row>
    <row r="12" spans="1:5">
      <c s="4" r="A12" t="s">
        <v>329</v>
      </c>
      <c s="7" r="C12" t="n">
        <v>500000</v>
      </c>
    </row>
    <row r="13" spans="1:5">
      <c s="4" r="A13" t="s">
        <v>330</v>
      </c>
      <c s="4" r="C13" t="s">
        <v>331</v>
      </c>
    </row>
    <row r="14" spans="1:5">
      <c s="4" r="A14" t="s">
        <v>327</v>
      </c>
      <c s="7" r="C14" t="n">
        <v>300000</v>
      </c>
    </row>
    <row r="15" spans="1:5">
      <c s="4" r="A15" t="s">
        <v>332</v>
      </c>
    </row>
    <row r="16" spans="1:5">
      <c s="3" r="A16" t="s">
        <v>299</v>
      </c>
    </row>
    <row r="17" spans="1:5">
      <c s="4" r="A17" t="s">
        <v>329</v>
      </c>
      <c s="7" r="C17" t="n">
        <v>500000</v>
      </c>
    </row>
    <row r="18" spans="1:5">
      <c s="4" r="A18" t="s">
        <v>330</v>
      </c>
      <c s="4" r="C18" t="s">
        <v>331</v>
      </c>
    </row>
    <row r="19" spans="1:5">
      <c s="4" r="A19" t="s">
        <v>333</v>
      </c>
    </row>
    <row r="20" spans="1:5">
      <c s="3" r="A20" t="s">
        <v>299</v>
      </c>
    </row>
    <row r="21" spans="1:5">
      <c s="4" r="A21" t="s">
        <v>334</v>
      </c>
      <c s="6" r="B21" t="n">
        <v>5</v>
      </c>
    </row>
    <row r="22" spans="1:5">
      <c s="4" r="A22" t="s">
        <v>329</v>
      </c>
      <c s="7" r="B22" t="n">
        <v>500000</v>
      </c>
    </row>
    <row r="23" spans="1:5">
      <c s="4" r="A23" t="s">
        <v>330</v>
      </c>
      <c s="4" r="B23" t="s">
        <v>335</v>
      </c>
    </row>
    <row r="24" spans="1:5">
      <c s="4" r="A24" t="s">
        <v>336</v>
      </c>
      <c s="7" r="B24" t="n">
        <v>250000</v>
      </c>
    </row>
    <row r="25" spans="1:5">
      <c s="4" r="A25" t="s">
        <v>337</v>
      </c>
    </row>
    <row r="26" spans="1:5">
      <c s="3" r="A26" t="s">
        <v>299</v>
      </c>
    </row>
    <row r="27" spans="1:5">
      <c s="4" r="A27" t="s">
        <v>338</v>
      </c>
      <c s="6" r="D27" t="n">
        <v>807568</v>
      </c>
      <c s="6" r="E27" t="n">
        <v>0</v>
      </c>
    </row>
    <row r="28" spans="1:5">
      <c s="4" r="A28" t="s">
        <v>323</v>
      </c>
      <c s="8" r="D28" t="n">
        <v>0.001</v>
      </c>
      <c s="8" r="E28" t="n">
        <v>0.001</v>
      </c>
    </row>
    <row r="29" spans="1:5">
      <c s="4" r="A29" t="s">
        <v>325</v>
      </c>
      <c s="6" r="D29" t="n">
        <v>557802</v>
      </c>
    </row>
    <row r="30" spans="1:5">
      <c s="4" r="A30" t="s">
        <v>339</v>
      </c>
    </row>
    <row r="31" spans="1:5">
      <c s="3" r="A31" t="s">
        <v>299</v>
      </c>
    </row>
    <row r="32" spans="1:5">
      <c s="4" r="A32" t="s">
        <v>338</v>
      </c>
      <c s="6" r="C32" t="n">
        <v>807568</v>
      </c>
    </row>
    <row r="33" spans="1:5">
      <c s="4" r="A33" t="s">
        <v>323</v>
      </c>
      <c s="8" r="C33" t="n">
        <v>0.001</v>
      </c>
    </row>
    <row r="34" spans="1:5">
      <c s="4" r="A34" t="s">
        <v>340</v>
      </c>
    </row>
    <row r="35" spans="1:5">
      <c s="3" r="A35" t="s">
        <v>299</v>
      </c>
    </row>
    <row r="36" spans="1:5">
      <c s="4" r="A36" t="s">
        <v>325</v>
      </c>
      <c s="6" r="C36" t="n">
        <v>64097</v>
      </c>
    </row>
    <row r="37" spans="1:5">
      <c s="4" r="A37" t="s">
        <v>341</v>
      </c>
    </row>
    <row r="38" spans="1:5">
      <c s="3" r="A38" t="s">
        <v>299</v>
      </c>
    </row>
    <row r="39" spans="1:5">
      <c s="4" r="A39" t="s">
        <v>342</v>
      </c>
      <c s="6" r="C39" t="n">
        <v>110236</v>
      </c>
    </row>
    <row r="40" spans="1:5">
      <c s="4" r="A40" t="s">
        <v>343</v>
      </c>
    </row>
    <row r="41" spans="1:5">
      <c s="3" r="A41" t="s">
        <v>299</v>
      </c>
    </row>
    <row r="42" spans="1:5">
      <c s="4" r="A42" t="s">
        <v>334</v>
      </c>
      <c s="6" r="C42" t="n">
        <v>5</v>
      </c>
    </row>
    <row r="43" spans="1:5">
      <c s="4" r="A43" t="s">
        <v>344</v>
      </c>
    </row>
    <row r="44" spans="1:5">
      <c s="3" r="A44" t="s">
        <v>299</v>
      </c>
    </row>
    <row r="45" spans="1:5">
      <c s="4" r="A45" t="s">
        <v>342</v>
      </c>
      <c s="6" r="C45" t="n">
        <v>551180</v>
      </c>
    </row>
    <row r="46" spans="1:5">
      <c s="4" r="A46" t="s">
        <v>329</v>
      </c>
      <c s="7" r="C46" t="n">
        <v>500000</v>
      </c>
    </row>
    <row r="47" spans="1:5">
      <c s="4" r="A47" t="s">
        <v>330</v>
      </c>
      <c s="4" r="C47" t="s">
        <v>335</v>
      </c>
    </row>
    <row r="48" spans="1:5">
      <c s="4" r="A48" t="s">
        <v>327</v>
      </c>
      <c s="7" r="C48" t="n">
        <v>250000</v>
      </c>
    </row>
    <row r="49" spans="1:5">
      <c s="4" r="A49" t="s">
        <v>345</v>
      </c>
    </row>
    <row r="50" spans="1:5">
      <c s="3" r="A50" t="s">
        <v>299</v>
      </c>
    </row>
    <row r="51" spans="1:5">
      <c s="4" r="A51" t="s">
        <v>334</v>
      </c>
      <c s="6" r="C51" t="n">
        <v>4</v>
      </c>
    </row>
    <row r="52" spans="1:5">
      <c s="4" r="A52" t="s">
        <v>325</v>
      </c>
      <c s="6" r="C52" t="n">
        <v>256388</v>
      </c>
    </row>
    <row r="53" spans="1:5">
      <c s="4" r="A53" t="s">
        <v>346</v>
      </c>
      <c s="7" r="C53" t="n">
        <v>307802</v>
      </c>
    </row>
    <row r="54" spans="1:5">
      <c s="4" r="A54" t="s">
        <v>327</v>
      </c>
      <c s="6" r="C54" t="n">
        <v>111802</v>
      </c>
    </row>
    <row r="55" spans="1:5">
      <c s="4" r="A55" t="s">
        <v>336</v>
      </c>
      <c s="7" r="C55" t="n">
        <v>19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347</v>
      </c>
      <c s="2" r="B1" t="s">
        <v>1</v>
      </c>
    </row>
    <row r="2" spans="1:3">
      <c s="2" r="B2" t="s">
        <v>2</v>
      </c>
      <c s="2" r="C2" t="s">
        <v>32</v>
      </c>
    </row>
    <row r="3" spans="1:3">
      <c s="3" r="A3" t="s">
        <v>299</v>
      </c>
    </row>
    <row r="4" spans="1:3">
      <c s="4" r="A4" t="s">
        <v>348</v>
      </c>
      <c s="7" r="B4" t="n">
        <v>-1182708</v>
      </c>
      <c s="7" r="C4" t="n">
        <v>236430</v>
      </c>
    </row>
    <row r="5" spans="1:3">
      <c s="4" r="A5" t="s">
        <v>349</v>
      </c>
      <c s="6" r="B5" t="n">
        <v>-989330</v>
      </c>
      <c s="7" r="C5" t="n">
        <v>164793</v>
      </c>
    </row>
    <row r="6" spans="1:3">
      <c s="4" r="A6" t="s">
        <v>350</v>
      </c>
      <c s="7" r="B6" t="n">
        <v>-42401</v>
      </c>
    </row>
    <row r="7" spans="1:3">
      <c s="4" r="A7" t="s">
        <v>351</v>
      </c>
    </row>
    <row r="8" spans="1:3">
      <c s="3" r="A8" t="s">
        <v>299</v>
      </c>
    </row>
    <row r="9" spans="1:3">
      <c s="4" r="A9" t="s">
        <v>352</v>
      </c>
      <c s="6" r="B9" t="n">
        <v>408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32</v>
      </c>
    </row>
    <row r="2" spans="1:3">
      <c s="3" r="A2" t="s">
        <v>354</v>
      </c>
    </row>
    <row r="3" spans="1:3">
      <c s="4" r="A3" t="s">
        <v>355</v>
      </c>
      <c s="11" r="B3" t="n">
        <v>1.09</v>
      </c>
      <c s="11" r="C3" t="n">
        <v>1.22</v>
      </c>
    </row>
    <row r="4" spans="1:3">
      <c s="4" r="A4" t="s">
        <v>356</v>
      </c>
    </row>
    <row r="5" spans="1:3">
      <c s="3" r="A5" t="s">
        <v>354</v>
      </c>
    </row>
    <row r="6" spans="1:3">
      <c s="4" r="A6" t="s">
        <v>355</v>
      </c>
      <c s="11" r="B6" t="n">
        <v>1.1</v>
      </c>
      <c s="11" r="C6" t="n">
        <v>1.24</v>
      </c>
    </row>
    <row r="7" spans="1:3">
      <c s="4" r="A7" t="s">
        <v>357</v>
      </c>
    </row>
    <row r="8" spans="1:3">
      <c s="3" r="A8" t="s">
        <v>354</v>
      </c>
    </row>
    <row r="9" spans="1:3">
      <c s="4" r="A9" t="s">
        <v>355</v>
      </c>
      <c s="11" r="B9" t="n">
        <v>1.15</v>
      </c>
      <c s="11" r="C9" t="n">
        <v>1.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s="1" r="A1" t="s">
        <v>358</v>
      </c>
      <c s="2" r="B1" t="s">
        <v>1</v>
      </c>
    </row>
    <row r="2" spans="1:2">
      <c s="2" r="B2" t="s">
        <v>2</v>
      </c>
    </row>
    <row r="3" spans="1:2">
      <c s="4" r="A3" t="s">
        <v>359</v>
      </c>
    </row>
    <row r="4" spans="1:2">
      <c s="3" r="A4" t="s">
        <v>360</v>
      </c>
    </row>
    <row r="5" spans="1:2">
      <c s="4" r="A5" t="s">
        <v>361</v>
      </c>
      <c s="4" r="B5" t="s">
        <v>362</v>
      </c>
    </row>
    <row r="6" spans="1:2">
      <c s="4" r="A6" t="s">
        <v>363</v>
      </c>
    </row>
    <row r="7" spans="1:2">
      <c s="3" r="A7" t="s">
        <v>360</v>
      </c>
    </row>
    <row r="8" spans="1:2">
      <c s="4" r="A8" t="s">
        <v>361</v>
      </c>
      <c s="4" r="B8"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65</v>
      </c>
      <c s="2" r="B1" t="s">
        <v>1</v>
      </c>
    </row>
    <row r="2" spans="1:3">
      <c s="2" r="B2" t="s">
        <v>2</v>
      </c>
      <c s="2" r="C2" t="s">
        <v>32</v>
      </c>
    </row>
    <row r="3" spans="1:3">
      <c s="3" r="A3" t="s">
        <v>366</v>
      </c>
    </row>
    <row r="4" spans="1:3">
      <c s="4" r="A4" t="s">
        <v>367</v>
      </c>
      <c s="7" r="B4" t="n">
        <v>-1154123</v>
      </c>
      <c s="7" r="C4" t="n">
        <v>202071</v>
      </c>
    </row>
    <row r="5" spans="1:3">
      <c s="3" r="A5" t="s">
        <v>368</v>
      </c>
    </row>
    <row r="6" spans="1:3">
      <c s="4" r="A6" t="s">
        <v>369</v>
      </c>
      <c s="6" r="B6" t="n">
        <v>30967478</v>
      </c>
      <c s="6" r="C6" t="n">
        <v>139692</v>
      </c>
    </row>
    <row r="7" spans="1:3">
      <c s="4" r="A7" t="s">
        <v>370</v>
      </c>
      <c s="9" r="B7" t="n">
        <v>-0.04</v>
      </c>
      <c s="9" r="C7" t="n">
        <v>1.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1</v>
      </c>
      <c s="2" r="B1" t="s">
        <v>1</v>
      </c>
    </row>
    <row r="2" spans="1:3">
      <c s="2" r="B2" t="s">
        <v>2</v>
      </c>
      <c s="2" r="C2" t="s">
        <v>32</v>
      </c>
    </row>
    <row r="3" spans="1:3">
      <c s="3" r="A3" t="s">
        <v>372</v>
      </c>
    </row>
    <row r="4" spans="1:3">
      <c s="4" r="A4" t="s">
        <v>373</v>
      </c>
      <c s="6" r="B4" t="n">
        <v>44826387</v>
      </c>
      <c s="4" r="C4" t="s">
        <v>47</v>
      </c>
    </row>
    <row r="5" spans="1:3">
      <c s="4" r="A5" t="s">
        <v>374</v>
      </c>
    </row>
    <row r="6" spans="1:3">
      <c s="3" r="A6" t="s">
        <v>372</v>
      </c>
    </row>
    <row r="7" spans="1:3">
      <c s="4" r="A7" t="s">
        <v>373</v>
      </c>
      <c s="6" r="B7" t="n">
        <v>8173686</v>
      </c>
      <c s="4" r="C7" t="s">
        <v>47</v>
      </c>
    </row>
    <row r="8" spans="1:3">
      <c s="4" r="A8" t="s">
        <v>375</v>
      </c>
    </row>
    <row r="9" spans="1:3">
      <c s="3" r="A9" t="s">
        <v>372</v>
      </c>
    </row>
    <row r="10" spans="1:3">
      <c s="4" r="A10" t="s">
        <v>373</v>
      </c>
      <c s="6" r="B10" t="n">
        <v>9400688</v>
      </c>
      <c s="4" r="C10" t="s">
        <v>47</v>
      </c>
    </row>
    <row r="11" spans="1:3">
      <c s="4" r="A11" t="s">
        <v>59</v>
      </c>
    </row>
    <row r="12" spans="1:3">
      <c s="3" r="A12" t="s">
        <v>372</v>
      </c>
    </row>
    <row r="13" spans="1:3">
      <c s="4" r="A13" t="s">
        <v>373</v>
      </c>
      <c s="6" r="B13" t="n">
        <v>27252013</v>
      </c>
      <c s="4" r="C13" t="s">
        <v>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76</v>
      </c>
      <c s="2" r="B1" t="s">
        <v>2</v>
      </c>
      <c s="2" r="C1" t="s">
        <v>32</v>
      </c>
    </row>
    <row r="2" spans="1:3">
      <c s="3" r="A2" t="s">
        <v>377</v>
      </c>
    </row>
    <row r="3" spans="1:3">
      <c s="4" r="A3" t="s">
        <v>377</v>
      </c>
      <c s="4" r="B3" t="s">
        <v>47</v>
      </c>
      <c s="4" r="C3" t="s">
        <v>47</v>
      </c>
    </row>
    <row r="4" spans="1:3">
      <c s="3" r="A4" t="s">
        <v>378</v>
      </c>
    </row>
    <row r="5" spans="1:3">
      <c s="4" r="A5" t="s">
        <v>379</v>
      </c>
      <c s="7" r="B5" t="n">
        <v>31080</v>
      </c>
      <c s="4" r="C5" t="s">
        <v>47</v>
      </c>
    </row>
    <row r="6" spans="1:3">
      <c s="12" r="A6" t="n">
        <v>1</v>
      </c>
    </row>
    <row r="7" spans="1:3">
      <c s="3" r="A7" t="s">
        <v>377</v>
      </c>
    </row>
    <row r="8" spans="1:3">
      <c s="4" r="A8" t="s">
        <v>377</v>
      </c>
      <c s="4" r="B8" t="s">
        <v>47</v>
      </c>
      <c s="4" r="C8" t="s">
        <v>47</v>
      </c>
    </row>
    <row r="9" spans="1:3">
      <c s="3" r="A9" t="s">
        <v>378</v>
      </c>
    </row>
    <row r="10" spans="1:3">
      <c s="4" r="A10" t="s">
        <v>379</v>
      </c>
      <c s="4" r="B10" t="s">
        <v>47</v>
      </c>
      <c s="4" r="C10" t="s">
        <v>47</v>
      </c>
    </row>
    <row r="11" spans="1:3">
      <c s="12" r="A11" t="n">
        <v>2</v>
      </c>
    </row>
    <row r="12" spans="1:3">
      <c s="3" r="A12" t="s">
        <v>377</v>
      </c>
    </row>
    <row r="13" spans="1:3">
      <c s="4" r="A13" t="s">
        <v>377</v>
      </c>
      <c s="4" r="B13" t="s">
        <v>47</v>
      </c>
      <c s="4" r="C13" t="s">
        <v>47</v>
      </c>
    </row>
    <row r="14" spans="1:3">
      <c s="3" r="A14" t="s">
        <v>378</v>
      </c>
    </row>
    <row r="15" spans="1:3">
      <c s="4" r="A15" t="s">
        <v>379</v>
      </c>
      <c s="4" r="B15" t="s">
        <v>47</v>
      </c>
      <c s="4" r="C15" t="s">
        <v>47</v>
      </c>
    </row>
    <row r="16" spans="1:3">
      <c s="12" r="A16" t="n">
        <v>3</v>
      </c>
    </row>
    <row r="17" spans="1:3">
      <c s="3" r="A17" t="s">
        <v>377</v>
      </c>
    </row>
    <row r="18" spans="1:3">
      <c s="4" r="A18" t="s">
        <v>377</v>
      </c>
      <c s="4" r="B18" t="s">
        <v>47</v>
      </c>
      <c s="4" r="C18" t="s">
        <v>47</v>
      </c>
    </row>
    <row r="19" spans="1:3">
      <c s="3" r="A19" t="s">
        <v>378</v>
      </c>
    </row>
    <row r="20" spans="1:3">
      <c s="4" r="A20" t="s">
        <v>379</v>
      </c>
      <c s="7" r="B20" t="n">
        <v>31080</v>
      </c>
      <c s="4" r="C20" t="s">
        <v>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r="1" spans="1:5">
      <c s="1" r="A1" t="s">
        <v>380</v>
      </c>
      <c s="2" r="B1" t="s">
        <v>1</v>
      </c>
    </row>
    <row r="2" spans="1:5">
      <c s="2" r="B2" t="s">
        <v>298</v>
      </c>
      <c s="2" r="C2" t="s">
        <v>381</v>
      </c>
      <c s="2" r="D2" t="s">
        <v>382</v>
      </c>
      <c s="2" r="E2" t="s">
        <v>383</v>
      </c>
    </row>
    <row r="3" spans="1:5">
      <c s="3" r="A3" t="s">
        <v>161</v>
      </c>
    </row>
    <row r="4" spans="1:5">
      <c s="4" r="A4" t="s">
        <v>384</v>
      </c>
      <c s="13" r="D4" t="n">
        <v>100000</v>
      </c>
      <c s="13" r="E4" t="n">
        <v>100000</v>
      </c>
    </row>
    <row r="5" spans="1:5">
      <c s="4" r="A5" t="s">
        <v>385</v>
      </c>
      <c s="7" r="B5" t="n">
        <v>69191</v>
      </c>
      <c s="4" r="C5" t="s">
        <v>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v>
      </c>
      <c s="2" r="B1" t="s">
        <v>1</v>
      </c>
    </row>
    <row r="2" spans="1:3">
      <c s="2" r="B2" t="s">
        <v>2</v>
      </c>
      <c s="2" r="C2" t="s">
        <v>32</v>
      </c>
    </row>
    <row r="3" spans="1:3">
      <c s="3" r="A3" t="s">
        <v>75</v>
      </c>
    </row>
    <row r="4" spans="1:3">
      <c s="4" r="A4" t="s">
        <v>76</v>
      </c>
      <c s="7" r="B4" t="n">
        <v>54521</v>
      </c>
      <c s="7" r="C4" t="n">
        <v>1814010</v>
      </c>
    </row>
    <row r="5" spans="1:3">
      <c s="3" r="A5" t="s">
        <v>77</v>
      </c>
    </row>
    <row r="6" spans="1:3">
      <c s="4" r="A6" t="s">
        <v>78</v>
      </c>
      <c s="6" r="B6" t="n">
        <v>443489</v>
      </c>
      <c s="6" r="C6" t="n">
        <v>237132</v>
      </c>
    </row>
    <row r="7" spans="1:3">
      <c s="4" r="A7" t="s">
        <v>79</v>
      </c>
      <c s="6" r="B7" t="n">
        <v>263495</v>
      </c>
      <c s="6" r="C7" t="n">
        <v>277955</v>
      </c>
    </row>
    <row r="8" spans="1:3">
      <c s="4" r="A8" t="s">
        <v>80</v>
      </c>
      <c s="6" r="B8" t="n">
        <v>94496</v>
      </c>
      <c s="6" r="C8" t="n">
        <v>609073</v>
      </c>
    </row>
    <row r="9" spans="1:3">
      <c s="4" r="A9" t="s">
        <v>81</v>
      </c>
      <c s="6" r="B9" t="n">
        <v>360825</v>
      </c>
      <c s="6" r="C9" t="n">
        <v>448521</v>
      </c>
    </row>
    <row r="10" spans="1:3">
      <c s="4" r="A10" t="s">
        <v>82</v>
      </c>
      <c s="6" r="B10" t="n">
        <v>69191</v>
      </c>
    </row>
    <row r="11" spans="1:3">
      <c s="4" r="A11" t="s">
        <v>83</v>
      </c>
      <c s="6" r="B11" t="n">
        <v>5733</v>
      </c>
      <c s="6" r="C11" t="n">
        <v>4899</v>
      </c>
    </row>
    <row r="12" spans="1:3">
      <c s="4" r="A12" t="s">
        <v>84</v>
      </c>
      <c s="6" r="B12" t="n">
        <v>1237229</v>
      </c>
      <c s="6" r="C12" t="n">
        <v>1577580</v>
      </c>
    </row>
    <row r="13" spans="1:3">
      <c s="4" r="A13" t="s">
        <v>85</v>
      </c>
      <c s="6" r="B13" t="n">
        <v>-1182708</v>
      </c>
      <c s="6" r="C13" t="n">
        <v>236430</v>
      </c>
    </row>
    <row r="14" spans="1:3">
      <c s="3" r="A14" t="s">
        <v>86</v>
      </c>
    </row>
    <row r="15" spans="1:3">
      <c s="4" r="A15" t="s">
        <v>87</v>
      </c>
      <c s="6" r="B15" t="n">
        <v>2730</v>
      </c>
      <c s="7" r="C15" t="n">
        <v>2841</v>
      </c>
    </row>
    <row r="16" spans="1:3">
      <c s="4" r="A16" t="s">
        <v>88</v>
      </c>
      <c s="6" r="B16" t="n">
        <v>-16030</v>
      </c>
    </row>
    <row r="17" spans="1:3">
      <c s="4" r="A17" t="s">
        <v>89</v>
      </c>
      <c s="6" r="B17" t="n">
        <v>-761</v>
      </c>
      <c s="4" r="C17" t="s">
        <v>47</v>
      </c>
    </row>
    <row r="18" spans="1:3">
      <c s="4" r="A18" t="s">
        <v>90</v>
      </c>
      <c s="6" r="B18" t="n">
        <v>8146</v>
      </c>
    </row>
    <row r="19" spans="1:3">
      <c s="4" r="A19" t="s">
        <v>91</v>
      </c>
      <c s="6" r="B19" t="n">
        <v>-5915</v>
      </c>
      <c s="7" r="C19" t="n">
        <v>2841</v>
      </c>
    </row>
    <row r="20" spans="1:3">
      <c s="4" r="A20" t="s">
        <v>92</v>
      </c>
      <c s="6" r="B20" t="n">
        <v>-1188623</v>
      </c>
      <c s="6" r="C20" t="n">
        <v>239271</v>
      </c>
    </row>
    <row r="21" spans="1:3">
      <c s="4" r="A21" t="s">
        <v>93</v>
      </c>
      <c s="6" r="B21" t="n">
        <v>34500</v>
      </c>
      <c s="6" r="C21" t="n">
        <v>-37200</v>
      </c>
    </row>
    <row r="22" spans="1:3">
      <c s="4" r="A22" t="s">
        <v>94</v>
      </c>
      <c s="6" r="B22" t="n">
        <v>-1154123</v>
      </c>
      <c s="6" r="C22" t="n">
        <v>202071</v>
      </c>
    </row>
    <row r="23" spans="1:3">
      <c s="3" r="A23" t="s">
        <v>95</v>
      </c>
    </row>
    <row r="24" spans="1:3">
      <c s="4" r="A24" t="s">
        <v>96</v>
      </c>
      <c s="6" r="B24" t="n">
        <v>-9929</v>
      </c>
      <c s="6" r="C24" t="n">
        <v>-12107</v>
      </c>
    </row>
    <row r="25" spans="1:3">
      <c s="4" r="A25" t="s">
        <v>97</v>
      </c>
      <c s="7" r="B25" t="n">
        <v>-1164052</v>
      </c>
      <c s="7" r="C25" t="n">
        <v>189964</v>
      </c>
    </row>
    <row r="26" spans="1:3">
      <c s="4" r="A26" t="s">
        <v>98</v>
      </c>
      <c s="9" r="B26" t="n">
        <v>-0.04</v>
      </c>
      <c s="9" r="C26" t="n">
        <v>1.45</v>
      </c>
    </row>
    <row r="27" spans="1:3">
      <c s="4" r="A27" t="s">
        <v>99</v>
      </c>
      <c s="6" r="B27" t="n">
        <v>30967478</v>
      </c>
      <c s="6" r="C27" t="n">
        <v>1396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86</v>
      </c>
      <c s="2" r="B1" t="s">
        <v>2</v>
      </c>
      <c s="2" r="C1" t="s">
        <v>32</v>
      </c>
    </row>
    <row r="2" spans="1:3">
      <c s="3" r="A2" t="s">
        <v>165</v>
      </c>
    </row>
    <row r="3" spans="1:3">
      <c s="4" r="A3" t="s">
        <v>387</v>
      </c>
      <c s="7" r="B3" t="n">
        <v>18195</v>
      </c>
      <c s="7" r="C3" t="n">
        <v>34212</v>
      </c>
    </row>
    <row r="4" spans="1:3">
      <c s="4" r="A4" t="s">
        <v>388</v>
      </c>
      <c s="6" r="B4" t="n">
        <v>5000</v>
      </c>
      <c s="6" r="C4" t="n">
        <v>14553</v>
      </c>
    </row>
    <row r="5" spans="1:3">
      <c s="4" r="A5" t="s">
        <v>389</v>
      </c>
      <c s="6" r="B5" t="n">
        <v>23195</v>
      </c>
      <c s="7" r="C5" t="n">
        <v>48765</v>
      </c>
    </row>
    <row r="6" spans="1:3">
      <c s="3" r="A6" t="s">
        <v>390</v>
      </c>
    </row>
    <row r="7" spans="1:3">
      <c s="4" r="A7" t="s">
        <v>391</v>
      </c>
      <c s="7" r="B7" t="n">
        <v>172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92</v>
      </c>
      <c s="2" r="B1" t="s">
        <v>2</v>
      </c>
      <c s="2" r="C1" t="s">
        <v>32</v>
      </c>
    </row>
    <row r="2" spans="1:3">
      <c s="3" r="A2" t="s">
        <v>360</v>
      </c>
    </row>
    <row r="3" spans="1:3">
      <c s="4" r="A3" t="s">
        <v>393</v>
      </c>
      <c s="7" r="B3" t="n">
        <v>23344</v>
      </c>
      <c s="7" r="C3" t="n">
        <v>21872</v>
      </c>
    </row>
    <row r="4" spans="1:3">
      <c s="4" r="A4" t="s">
        <v>394</v>
      </c>
      <c s="6" r="B4" t="n">
        <v>-12575</v>
      </c>
      <c s="6" r="C4" t="n">
        <v>-6842</v>
      </c>
    </row>
    <row r="5" spans="1:3">
      <c s="4" r="A5" t="s">
        <v>395</v>
      </c>
      <c s="6" r="B5" t="n">
        <v>-2313</v>
      </c>
      <c s="6" r="C5" t="n">
        <v>-923</v>
      </c>
    </row>
    <row r="6" spans="1:3">
      <c s="4" r="A6" t="s">
        <v>396</v>
      </c>
      <c s="6" r="B6" t="n">
        <v>8455</v>
      </c>
      <c s="6" r="C6" t="n">
        <v>14107</v>
      </c>
    </row>
    <row r="7" spans="1:3">
      <c s="4" r="A7" t="s">
        <v>397</v>
      </c>
    </row>
    <row r="8" spans="1:3">
      <c s="3" r="A8" t="s">
        <v>360</v>
      </c>
    </row>
    <row r="9" spans="1:3">
      <c s="4" r="A9" t="s">
        <v>393</v>
      </c>
      <c s="6" r="B9" t="n">
        <v>5915</v>
      </c>
      <c s="6" r="C9" t="n">
        <v>5915</v>
      </c>
    </row>
    <row r="10" spans="1:3">
      <c s="4" r="A10" t="s">
        <v>359</v>
      </c>
    </row>
    <row r="11" spans="1:3">
      <c s="3" r="A11" t="s">
        <v>360</v>
      </c>
    </row>
    <row r="12" spans="1:3">
      <c s="4" r="A12" t="s">
        <v>393</v>
      </c>
      <c s="7" r="B12" t="n">
        <v>17428</v>
      </c>
      <c s="7" r="C12" t="n">
        <v>159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398</v>
      </c>
      <c s="2" r="B1" t="s">
        <v>1</v>
      </c>
    </row>
    <row r="2" spans="1:3">
      <c s="2" r="B2" t="s">
        <v>2</v>
      </c>
      <c s="2" r="C2" t="s">
        <v>32</v>
      </c>
    </row>
    <row r="3" spans="1:3">
      <c s="3" r="A3" t="s">
        <v>168</v>
      </c>
    </row>
    <row r="4" spans="1:3">
      <c s="4" r="A4" t="s">
        <v>399</v>
      </c>
      <c s="7" r="B4" t="n">
        <v>5733</v>
      </c>
      <c s="7" r="C4" t="n">
        <v>48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00</v>
      </c>
      <c s="2" r="B1" t="s">
        <v>2</v>
      </c>
      <c s="2" r="C1" t="s">
        <v>32</v>
      </c>
    </row>
    <row r="2" spans="1:3">
      <c s="3" r="A2" t="s">
        <v>171</v>
      </c>
    </row>
    <row r="3" spans="1:3">
      <c s="4" r="A3" t="s">
        <v>401</v>
      </c>
      <c s="7" r="B3" t="n">
        <v>4107</v>
      </c>
      <c s="7" r="C3" t="n">
        <v>39169</v>
      </c>
    </row>
    <row r="4" spans="1:3">
      <c s="4" r="A4" t="s">
        <v>402</v>
      </c>
      <c s="6" r="B4" t="n">
        <v>9054</v>
      </c>
      <c s="6" r="C4" t="n">
        <v>7035</v>
      </c>
    </row>
    <row r="5" spans="1:3">
      <c s="4" r="A5" t="s">
        <v>45</v>
      </c>
      <c s="6" r="B5" t="n">
        <v>4585</v>
      </c>
      <c s="6" r="C5" t="n">
        <v>8076</v>
      </c>
    </row>
    <row r="6" spans="1:3">
      <c s="4" r="A6" t="s">
        <v>403</v>
      </c>
      <c s="7" r="B6" t="n">
        <v>17746</v>
      </c>
      <c s="7" r="C6" t="n">
        <v>542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404</v>
      </c>
      <c s="2" r="B1" t="s">
        <v>2</v>
      </c>
      <c s="2" r="C1" t="s">
        <v>32</v>
      </c>
    </row>
    <row r="2" spans="1:3">
      <c s="3" r="A2" t="s">
        <v>174</v>
      </c>
    </row>
    <row r="3" spans="1:3">
      <c s="4" r="A3" t="s">
        <v>405</v>
      </c>
      <c s="7" r="B3" t="n">
        <v>500000</v>
      </c>
      <c s="4" r="C3" t="s">
        <v>47</v>
      </c>
    </row>
    <row r="4" spans="1:3">
      <c s="4" r="A4" t="s">
        <v>406</v>
      </c>
      <c s="6" r="B4" t="n">
        <v>-29687</v>
      </c>
      <c s="7" r="C4" t="n">
        <v>0</v>
      </c>
    </row>
    <row r="5" spans="1:3">
      <c s="4" r="A5" t="s">
        <v>107</v>
      </c>
      <c s="7" r="B5" t="n">
        <v>470313</v>
      </c>
      <c s="4" r="C5" t="s">
        <v>47</v>
      </c>
    </row>
    <row r="6" spans="1:3">
      <c s="4" r="A6" t="s">
        <v>407</v>
      </c>
      <c s="4" r="B6" t="s">
        <v>47</v>
      </c>
      <c s="4" r="C6" t="s">
        <v>47</v>
      </c>
    </row>
    <row r="7" spans="1:3">
      <c s="4" r="A7" t="s">
        <v>408</v>
      </c>
      <c s="7" r="B7" t="n">
        <v>470313</v>
      </c>
      <c s="4" r="C7" t="s">
        <v>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47"/>
    <col customWidth="1" max="3" min="3" width="20"/>
    <col customWidth="1" max="4" min="4" width="21"/>
    <col customWidth="1" max="5" min="5" width="31"/>
  </cols>
  <sheetData>
    <row r="1" spans="1:5">
      <c s="1" r="A1" t="s">
        <v>409</v>
      </c>
      <c s="2" r="B1" t="s">
        <v>410</v>
      </c>
      <c s="2" r="C1" t="s">
        <v>411</v>
      </c>
      <c s="2" r="D1" t="s">
        <v>298</v>
      </c>
      <c s="2" r="E1" t="s">
        <v>412</v>
      </c>
    </row>
    <row r="2" spans="1:5">
      <c s="3" r="A2" t="s">
        <v>413</v>
      </c>
    </row>
    <row r="3" spans="1:5">
      <c s="4" r="A3" t="s">
        <v>414</v>
      </c>
      <c s="7" r="D3" t="n">
        <v>632</v>
      </c>
    </row>
    <row r="4" spans="1:5">
      <c s="4" r="A4" t="s">
        <v>415</v>
      </c>
    </row>
    <row r="5" spans="1:5">
      <c s="3" r="A5" t="s">
        <v>413</v>
      </c>
    </row>
    <row r="6" spans="1:5">
      <c s="4" r="A6" t="s">
        <v>416</v>
      </c>
      <c s="6" r="B6" t="n">
        <v>3</v>
      </c>
    </row>
    <row r="7" spans="1:5">
      <c s="4" r="A7" t="s">
        <v>417</v>
      </c>
      <c s="7" r="B7" t="n">
        <v>44799</v>
      </c>
      <c s="13" r="E7" t="n">
        <v>39999</v>
      </c>
    </row>
    <row r="8" spans="1:5">
      <c s="4" r="A8" t="s">
        <v>418</v>
      </c>
      <c s="9" r="B8" t="n">
        <v>1.12</v>
      </c>
      <c s="13" r="E8" t="n">
        <v>1</v>
      </c>
    </row>
    <row r="9" spans="1:5">
      <c s="4" r="A9" t="s">
        <v>419</v>
      </c>
      <c s="6" r="C9" t="n">
        <v>399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9"/>
    <col customWidth="1" max="3" min="3" width="35"/>
    <col customWidth="1" max="4" min="4" width="21"/>
    <col customWidth="1" max="5" min="5" width="21"/>
  </cols>
  <sheetData>
    <row r="1" spans="1:5">
      <c s="1" r="A1" t="s">
        <v>420</v>
      </c>
      <c s="2" r="B1" t="s">
        <v>319</v>
      </c>
      <c s="2" r="C1" t="s">
        <v>421</v>
      </c>
      <c s="2" r="D1" t="s">
        <v>298</v>
      </c>
      <c s="2" r="E1" t="s">
        <v>381</v>
      </c>
    </row>
    <row r="2" spans="1:5">
      <c s="3" r="A2" t="s">
        <v>413</v>
      </c>
    </row>
    <row r="3" spans="1:5">
      <c s="4" r="A3" t="s">
        <v>90</v>
      </c>
      <c s="7" r="D3" t="n">
        <v>8146</v>
      </c>
    </row>
    <row r="4" spans="1:5">
      <c s="4" r="A4" t="s">
        <v>337</v>
      </c>
    </row>
    <row r="5" spans="1:5">
      <c s="3" r="A5" t="s">
        <v>413</v>
      </c>
    </row>
    <row r="6" spans="1:5">
      <c s="4" r="A6" t="s">
        <v>422</v>
      </c>
      <c s="7" r="D6" t="n">
        <v>-250000</v>
      </c>
      <c s="4" r="E6" t="s">
        <v>47</v>
      </c>
    </row>
    <row r="7" spans="1:5">
      <c s="4" r="A7" t="s">
        <v>307</v>
      </c>
    </row>
    <row r="8" spans="1:5">
      <c s="3" r="A8" t="s">
        <v>413</v>
      </c>
    </row>
    <row r="9" spans="1:5">
      <c s="4" r="A9" t="s">
        <v>310</v>
      </c>
      <c s="4" r="C9" t="s">
        <v>306</v>
      </c>
    </row>
    <row r="10" spans="1:5">
      <c s="4" r="A10" t="s">
        <v>423</v>
      </c>
      <c s="6" r="C10" t="n">
        <v>40074</v>
      </c>
    </row>
    <row r="11" spans="1:5">
      <c s="4" r="A11" t="s">
        <v>424</v>
      </c>
    </row>
    <row r="12" spans="1:5">
      <c s="3" r="A12" t="s">
        <v>413</v>
      </c>
    </row>
    <row r="13" spans="1:5">
      <c s="4" r="A13" t="s">
        <v>423</v>
      </c>
      <c s="6" r="C13" t="n">
        <v>551180</v>
      </c>
    </row>
    <row r="14" spans="1:5">
      <c s="4" r="A14" t="s">
        <v>90</v>
      </c>
      <c s="7" r="C14" t="n">
        <v>8146</v>
      </c>
    </row>
    <row r="15" spans="1:5">
      <c s="4" r="A15" t="s">
        <v>425</v>
      </c>
      <c s="6" r="C15" t="n">
        <v>0</v>
      </c>
    </row>
    <row r="16" spans="1:5">
      <c s="4" r="A16" t="s">
        <v>426</v>
      </c>
    </row>
    <row r="17" spans="1:5">
      <c s="3" r="A17" t="s">
        <v>413</v>
      </c>
    </row>
    <row r="18" spans="1:5">
      <c s="4" r="A18" t="s">
        <v>422</v>
      </c>
      <c s="7" r="C18" t="n">
        <v>250000</v>
      </c>
    </row>
    <row r="19" spans="1:5">
      <c s="4" r="A19" t="s">
        <v>427</v>
      </c>
    </row>
    <row r="20" spans="1:5">
      <c s="3" r="A20" t="s">
        <v>413</v>
      </c>
    </row>
    <row r="21" spans="1:5">
      <c s="4" r="A21" t="s">
        <v>334</v>
      </c>
      <c s="6" r="C21" t="n">
        <v>5</v>
      </c>
    </row>
    <row r="22" spans="1:5">
      <c s="4" r="A22" t="s">
        <v>428</v>
      </c>
    </row>
    <row r="23" spans="1:5">
      <c s="3" r="A23" t="s">
        <v>413</v>
      </c>
    </row>
    <row r="24" spans="1:5">
      <c s="4" r="A24" t="s">
        <v>334</v>
      </c>
      <c s="6" r="B24" t="n">
        <v>5</v>
      </c>
    </row>
    <row r="25" spans="1:5">
      <c s="4" r="A25" t="s">
        <v>417</v>
      </c>
      <c s="7" r="B25" t="n">
        <v>500000</v>
      </c>
    </row>
    <row r="26" spans="1:5">
      <c s="4" r="A26" t="s">
        <v>330</v>
      </c>
      <c s="4" r="B26" t="s">
        <v>335</v>
      </c>
    </row>
    <row r="27" spans="1:5">
      <c s="4" r="A27" t="s">
        <v>336</v>
      </c>
      <c s="7" r="B27" t="n">
        <v>250000</v>
      </c>
    </row>
    <row r="28" spans="1:5">
      <c s="4" r="A28" t="s">
        <v>310</v>
      </c>
      <c s="4" r="B28" t="s">
        <v>429</v>
      </c>
    </row>
    <row r="29" spans="1:5">
      <c s="4" r="A29" t="s">
        <v>430</v>
      </c>
    </row>
    <row r="30" spans="1:5">
      <c s="3" r="A30" t="s">
        <v>413</v>
      </c>
    </row>
    <row r="31" spans="1:5">
      <c s="4" r="A31" t="s">
        <v>417</v>
      </c>
      <c s="7" r="C31" t="n">
        <v>500000</v>
      </c>
    </row>
    <row r="32" spans="1:5">
      <c s="4" r="A32" t="s">
        <v>330</v>
      </c>
      <c s="4" r="C32" t="s">
        <v>3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431</v>
      </c>
      <c s="2" r="B1" t="s">
        <v>296</v>
      </c>
      <c s="2" r="C1" t="s">
        <v>1</v>
      </c>
    </row>
    <row r="2" spans="1:3">
      <c s="2" r="B2" t="s">
        <v>432</v>
      </c>
      <c s="2" r="C2" t="s">
        <v>298</v>
      </c>
    </row>
    <row r="3" spans="1:3">
      <c s="3" r="A3" t="s">
        <v>413</v>
      </c>
    </row>
    <row r="4" spans="1:3">
      <c s="4" r="A4" t="s">
        <v>129</v>
      </c>
      <c s="7" r="C4" t="n">
        <v>632</v>
      </c>
    </row>
    <row r="5" spans="1:3">
      <c s="4" r="A5" t="s">
        <v>433</v>
      </c>
    </row>
    <row r="6" spans="1:3">
      <c s="3" r="A6" t="s">
        <v>413</v>
      </c>
    </row>
    <row r="7" spans="1:3">
      <c s="4" r="A7" t="s">
        <v>434</v>
      </c>
      <c s="4" r="B7" t="s">
        <v>435</v>
      </c>
    </row>
    <row r="8" spans="1:3">
      <c s="4" r="A8" t="s">
        <v>436</v>
      </c>
    </row>
    <row r="9" spans="1:3">
      <c s="3" r="A9" t="s">
        <v>413</v>
      </c>
    </row>
    <row r="10" spans="1:3">
      <c s="4" r="A10" t="s">
        <v>434</v>
      </c>
      <c s="4" r="B10" t="s">
        <v>437</v>
      </c>
    </row>
    <row r="11" spans="1:3">
      <c s="4" r="A11" t="s">
        <v>438</v>
      </c>
    </row>
    <row r="12" spans="1:3">
      <c s="3" r="A12" t="s">
        <v>413</v>
      </c>
    </row>
    <row r="13" spans="1:3">
      <c s="4" r="A13" t="s">
        <v>439</v>
      </c>
      <c s="7" r="B13" t="n">
        <v>500000</v>
      </c>
    </row>
    <row r="14" spans="1:3">
      <c s="4" r="A14" t="s">
        <v>330</v>
      </c>
      <c s="4" r="B14" t="s">
        <v>331</v>
      </c>
    </row>
    <row r="15" spans="1:3">
      <c s="4" r="A15" t="s">
        <v>440</v>
      </c>
      <c s="7" r="B15" t="n">
        <v>3838</v>
      </c>
    </row>
    <row r="16" spans="1:3">
      <c s="4" r="A16" t="s">
        <v>441</v>
      </c>
      <c s="4" r="B16" t="s">
        <v>442</v>
      </c>
    </row>
    <row r="17" spans="1:3">
      <c s="4" r="A17" t="s">
        <v>443</v>
      </c>
      <c s="6" r="B17" t="n">
        <v>10</v>
      </c>
    </row>
    <row r="18" spans="1:3">
      <c s="4" r="A18" t="s">
        <v>444</v>
      </c>
      <c s="4" r="B18" t="s">
        <v>445</v>
      </c>
    </row>
    <row r="19" spans="1:3">
      <c s="4" r="A19" t="s">
        <v>446</v>
      </c>
      <c s="4" r="B19" t="s">
        <v>447</v>
      </c>
    </row>
    <row r="20" spans="1:3">
      <c s="4" r="A20" t="s">
        <v>448</v>
      </c>
    </row>
    <row r="21" spans="1:3">
      <c s="3" r="A21" t="s">
        <v>413</v>
      </c>
    </row>
    <row r="22" spans="1:3">
      <c s="4" r="A22" t="s">
        <v>439</v>
      </c>
      <c s="7" r="B22" t="n">
        <v>500000</v>
      </c>
    </row>
    <row r="23" spans="1:3">
      <c s="4" r="A23" t="s">
        <v>330</v>
      </c>
      <c s="4" r="B23"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s="1" r="A1" t="s">
        <v>449</v>
      </c>
      <c s="2" r="B1" t="s">
        <v>1</v>
      </c>
    </row>
    <row r="2" spans="1:2">
      <c s="2" r="B2" t="s">
        <v>298</v>
      </c>
    </row>
    <row r="3" spans="1:2">
      <c s="3" r="A3" t="s">
        <v>450</v>
      </c>
    </row>
    <row r="4" spans="1:2">
      <c s="4" r="A4" t="s">
        <v>451</v>
      </c>
      <c s="4" r="B4" t="s">
        <v>47</v>
      </c>
    </row>
    <row r="5" spans="1:2">
      <c s="4" r="A5" t="s">
        <v>452</v>
      </c>
      <c s="7" r="B5" t="n">
        <v>30319</v>
      </c>
    </row>
    <row r="6" spans="1:2">
      <c s="4" r="A6" t="s">
        <v>453</v>
      </c>
      <c s="6" r="B6" t="n">
        <v>761</v>
      </c>
    </row>
    <row r="7" spans="1:2">
      <c s="4" r="A7" t="s">
        <v>451</v>
      </c>
      <c s="7" r="B7" t="n">
        <v>310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454</v>
      </c>
      <c s="2" r="B1" t="s">
        <v>1</v>
      </c>
    </row>
    <row r="2" spans="1:3">
      <c s="2" r="B2" t="s">
        <v>2</v>
      </c>
      <c s="2" r="C2" t="s">
        <v>32</v>
      </c>
    </row>
    <row r="3" spans="1:3">
      <c s="3" r="A3" t="s">
        <v>177</v>
      </c>
    </row>
    <row r="4" spans="1:3">
      <c s="4" r="A4" t="s">
        <v>455</v>
      </c>
      <c s="4" r="B4" t="s">
        <v>47</v>
      </c>
      <c s="4" r="C4" t="s">
        <v>47</v>
      </c>
    </row>
    <row r="5" spans="1:3">
      <c s="4" r="A5" t="s">
        <v>453</v>
      </c>
      <c s="7" r="B5" t="n">
        <v>761</v>
      </c>
    </row>
    <row r="6" spans="1:3">
      <c s="4" r="A6" t="s">
        <v>456</v>
      </c>
      <c s="7" r="B6" t="n">
        <v>761</v>
      </c>
      <c s="4" r="C6" t="s">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27"/>
    <col customWidth="1" max="5" min="5" width="63"/>
    <col customWidth="1" max="6" min="6" width="46"/>
    <col customWidth="1" max="7" min="7" width="20"/>
    <col customWidth="1" max="8" min="8" width="11"/>
  </cols>
  <sheetData>
    <row r="1" spans="1:8">
      <c s="1" r="A1" t="s">
        <v>100</v>
      </c>
      <c s="2" r="B1" t="s">
        <v>101</v>
      </c>
      <c s="2" r="C1" t="s">
        <v>102</v>
      </c>
      <c s="2" r="D1" t="s">
        <v>103</v>
      </c>
      <c s="2" r="E1" t="s">
        <v>104</v>
      </c>
      <c s="2" r="F1" t="s">
        <v>105</v>
      </c>
      <c s="2" r="G1" t="s">
        <v>106</v>
      </c>
      <c s="2" r="H1" t="s">
        <v>107</v>
      </c>
    </row>
    <row r="2" spans="1:8">
      <c s="4" r="A2" t="s">
        <v>108</v>
      </c>
      <c s="4" r="B2" t="s">
        <v>47</v>
      </c>
      <c s="7" r="C2" t="n">
        <v>140</v>
      </c>
      <c s="4" r="D2" t="s">
        <v>47</v>
      </c>
      <c s="4" r="E2" t="s">
        <v>47</v>
      </c>
      <c s="7" r="F2" t="n">
        <v>2304</v>
      </c>
      <c s="7" r="G2" t="n">
        <v>-37278</v>
      </c>
      <c s="7" r="H2" t="n">
        <v>-34834</v>
      </c>
    </row>
    <row r="3" spans="1:8">
      <c s="4" r="A3" t="s">
        <v>109</v>
      </c>
      <c s="4" r="B3" t="s">
        <v>47</v>
      </c>
      <c s="6" r="C3" t="n">
        <v>139692</v>
      </c>
    </row>
    <row r="4" spans="1:8">
      <c s="3" r="A4" t="s">
        <v>110</v>
      </c>
    </row>
    <row r="5" spans="1:8">
      <c s="4" r="A5" t="s">
        <v>111</v>
      </c>
      <c s="6" r="F5" t="n">
        <v>-12107</v>
      </c>
      <c s="6" r="H5" t="n">
        <v>-12107</v>
      </c>
    </row>
    <row r="6" spans="1:8">
      <c s="4" r="A6" t="s">
        <v>94</v>
      </c>
      <c s="6" r="G6" t="n">
        <v>202071</v>
      </c>
      <c s="6" r="H6" t="n">
        <v>202071</v>
      </c>
    </row>
    <row r="7" spans="1:8">
      <c s="4" r="A7" t="s">
        <v>112</v>
      </c>
      <c s="4" r="B7" t="s">
        <v>47</v>
      </c>
      <c s="7" r="C7" t="n">
        <v>140</v>
      </c>
      <c s="4" r="D7" t="s">
        <v>47</v>
      </c>
      <c s="4" r="E7" t="s">
        <v>47</v>
      </c>
      <c s="6" r="F7" t="n">
        <v>-9803</v>
      </c>
      <c s="6" r="G7" t="n">
        <v>164793</v>
      </c>
      <c s="7" r="H7" t="n">
        <v>155130</v>
      </c>
    </row>
    <row r="8" spans="1:8">
      <c s="4" r="A8" t="s">
        <v>113</v>
      </c>
      <c s="4" r="B8" t="s">
        <v>47</v>
      </c>
      <c s="6" r="C8" t="n">
        <v>139692</v>
      </c>
      <c s="6" r="H8" t="n">
        <v>139692</v>
      </c>
    </row>
    <row r="9" spans="1:8">
      <c s="3" r="A9" t="s">
        <v>110</v>
      </c>
    </row>
    <row r="10" spans="1:8">
      <c s="4" r="A10" t="s">
        <v>111</v>
      </c>
      <c s="6" r="F10" t="n">
        <v>-9929</v>
      </c>
      <c s="6" r="G10" t="n">
        <v>-1154123</v>
      </c>
      <c s="7" r="H10" t="n">
        <v>-9929</v>
      </c>
    </row>
    <row r="11" spans="1:8">
      <c s="4" r="A11" t="s">
        <v>114</v>
      </c>
      <c s="7" r="C11" t="n">
        <v>55875</v>
      </c>
      <c s="7" r="D11" t="n">
        <v>-11076</v>
      </c>
      <c s="6" r="H11" t="n">
        <v>44799</v>
      </c>
    </row>
    <row r="12" spans="1:8">
      <c s="4" r="A12" t="s">
        <v>115</v>
      </c>
      <c s="6" r="C12" t="n">
        <v>55875231</v>
      </c>
    </row>
    <row r="13" spans="1:8">
      <c s="4" r="A13" t="s">
        <v>116</v>
      </c>
      <c s="7" r="C13" t="n">
        <v>-35</v>
      </c>
      <c s="6" r="D13" t="n">
        <v>-5410</v>
      </c>
      <c s="6" r="H13" t="n">
        <v>-5445</v>
      </c>
    </row>
    <row r="14" spans="1:8">
      <c s="4" r="A14" t="s">
        <v>116</v>
      </c>
      <c s="6" r="C14" t="n">
        <v>-34923</v>
      </c>
    </row>
    <row r="15" spans="1:8">
      <c s="4" r="A15" t="s">
        <v>117</v>
      </c>
      <c s="7" r="C15" t="n">
        <v>14850</v>
      </c>
      <c s="6" r="D15" t="n">
        <v>-159017</v>
      </c>
      <c s="6" r="H15" t="n">
        <v>-144167</v>
      </c>
    </row>
    <row r="16" spans="1:8">
      <c s="4" r="A16" t="s">
        <v>118</v>
      </c>
      <c s="6" r="C16" t="n">
        <v>14850000</v>
      </c>
    </row>
    <row r="17" spans="1:8">
      <c s="4" r="A17" t="s">
        <v>119</v>
      </c>
      <c s="7" r="B17" t="n">
        <v>808</v>
      </c>
      <c s="7" r="D17" t="n">
        <v>806760</v>
      </c>
      <c s="7" r="E17" t="n">
        <v>-250000</v>
      </c>
      <c s="7" r="H17" t="n">
        <v>557568</v>
      </c>
    </row>
    <row r="18" spans="1:8">
      <c s="4" r="A18" t="s">
        <v>120</v>
      </c>
      <c s="6" r="B18" t="n">
        <v>807568</v>
      </c>
    </row>
    <row r="19" spans="1:8">
      <c s="4" r="A19" t="s">
        <v>121</v>
      </c>
      <c s="6" r="C19" t="n">
        <v>4080</v>
      </c>
      <c s="6" r="D19" t="n">
        <v>63920</v>
      </c>
      <c s="6" r="H19" t="n">
        <v>68000</v>
      </c>
    </row>
    <row r="20" spans="1:8">
      <c s="4" r="A20" t="s">
        <v>122</v>
      </c>
      <c s="7" r="C20" t="n">
        <v>4080000</v>
      </c>
    </row>
    <row r="21" spans="1:8">
      <c s="4" r="A21" t="s">
        <v>123</v>
      </c>
      <c s="7" r="D21" t="n">
        <v>1191</v>
      </c>
      <c s="7" r="H21" t="n">
        <v>1191</v>
      </c>
    </row>
    <row r="22" spans="1:8">
      <c s="4" r="A22" t="s">
        <v>96</v>
      </c>
      <c s="6" r="F22" t="n">
        <v>-9929</v>
      </c>
      <c s="6" r="H22" t="n">
        <v>-9929</v>
      </c>
    </row>
    <row r="23" spans="1:8">
      <c s="4" r="A23" t="s">
        <v>94</v>
      </c>
      <c s="6" r="G23" t="n">
        <v>-1154123</v>
      </c>
      <c s="6" r="H23" t="n">
        <v>-1154123</v>
      </c>
    </row>
    <row r="24" spans="1:8">
      <c s="4" r="A24" t="s">
        <v>124</v>
      </c>
      <c s="7" r="B24" t="n">
        <v>808</v>
      </c>
      <c s="7" r="C24" t="n">
        <v>74910</v>
      </c>
      <c s="7" r="D24" t="n">
        <v>696368</v>
      </c>
      <c s="7" r="E24" t="n">
        <v>-250000</v>
      </c>
      <c s="7" r="F24" t="n">
        <v>-19732</v>
      </c>
      <c s="7" r="G24" t="n">
        <v>-989330</v>
      </c>
      <c s="7" r="H24" t="n">
        <v>-486976</v>
      </c>
    </row>
    <row r="25" spans="1:8">
      <c s="4" r="A25" t="s">
        <v>125</v>
      </c>
      <c s="6" r="B25" t="n">
        <v>807568</v>
      </c>
      <c s="6" r="C25" t="n">
        <v>74910000</v>
      </c>
      <c s="6" r="H25" t="n">
        <v>749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6"/>
    <col customWidth="1" max="2" min="2" width="24"/>
    <col customWidth="1" max="3" min="3" width="14"/>
  </cols>
  <sheetData>
    <row r="1" spans="1:3">
      <c s="1" r="A1" t="s">
        <v>457</v>
      </c>
      <c s="2" r="B1" t="s">
        <v>1</v>
      </c>
    </row>
    <row r="2" spans="1:3">
      <c s="2" r="B2" t="s">
        <v>2</v>
      </c>
      <c s="2" r="C2" t="s">
        <v>32</v>
      </c>
    </row>
    <row r="3" spans="1:3">
      <c s="3" r="A3" t="s">
        <v>458</v>
      </c>
    </row>
    <row r="4" spans="1:3">
      <c s="4" r="A4" t="s">
        <v>459</v>
      </c>
      <c s="4" r="C4" t="s">
        <v>47</v>
      </c>
    </row>
    <row r="5" spans="1:3">
      <c s="4" r="A5" t="s">
        <v>460</v>
      </c>
      <c s="4" r="B5" t="s">
        <v>47</v>
      </c>
      <c s="4" r="C5" t="s">
        <v>47</v>
      </c>
    </row>
    <row r="6" spans="1:3">
      <c s="4" r="A6" t="s">
        <v>461</v>
      </c>
      <c s="4" r="B6" t="s">
        <v>462</v>
      </c>
      <c s="4" r="C6" t="s">
        <v>47</v>
      </c>
    </row>
    <row r="7" spans="1:3">
      <c s="4" r="A7" t="s">
        <v>356</v>
      </c>
    </row>
    <row r="8" spans="1:3">
      <c s="3" r="A8" t="s">
        <v>458</v>
      </c>
    </row>
    <row r="9" spans="1:3">
      <c s="4" r="A9" t="s">
        <v>463</v>
      </c>
      <c s="4" r="B9" t="s">
        <v>464</v>
      </c>
    </row>
    <row r="10" spans="1:3">
      <c s="4" r="A10" t="s">
        <v>459</v>
      </c>
      <c s="4" r="B10" t="s">
        <v>465</v>
      </c>
    </row>
    <row r="11" spans="1:3">
      <c s="4" r="A11" t="s">
        <v>357</v>
      </c>
    </row>
    <row r="12" spans="1:3">
      <c s="3" r="A12" t="s">
        <v>458</v>
      </c>
    </row>
    <row r="13" spans="1:3">
      <c s="4" r="A13" t="s">
        <v>463</v>
      </c>
      <c s="4" r="B13" t="s">
        <v>466</v>
      </c>
    </row>
    <row r="14" spans="1:3">
      <c s="4" r="A14" t="s">
        <v>459</v>
      </c>
      <c s="4" r="B14" t="s">
        <v>4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468</v>
      </c>
      <c s="2" r="B1" t="s">
        <v>1</v>
      </c>
    </row>
    <row r="2" spans="1:3">
      <c s="2" r="B2" t="s">
        <v>2</v>
      </c>
      <c s="2" r="C2" t="s">
        <v>32</v>
      </c>
    </row>
    <row r="3" spans="1:3">
      <c s="3" r="A3" t="s">
        <v>273</v>
      </c>
    </row>
    <row r="4" spans="1:3">
      <c s="4" r="A4" t="s">
        <v>469</v>
      </c>
      <c s="7" r="B4" t="n">
        <v>-1188623</v>
      </c>
      <c s="7" r="C4" t="n">
        <v>239271</v>
      </c>
    </row>
    <row r="5" spans="1:3">
      <c s="4" r="A5" t="s">
        <v>470</v>
      </c>
    </row>
    <row r="6" spans="1:3">
      <c s="3" r="A6" t="s">
        <v>273</v>
      </c>
    </row>
    <row r="7" spans="1:3">
      <c s="4" r="A7" t="s">
        <v>469</v>
      </c>
      <c s="6" r="B7" t="n">
        <v>-952639</v>
      </c>
      <c s="7" r="C7" t="n">
        <v>239271</v>
      </c>
    </row>
    <row r="8" spans="1:3">
      <c s="4" r="A8" t="s">
        <v>471</v>
      </c>
    </row>
    <row r="9" spans="1:3">
      <c s="3" r="A9" t="s">
        <v>273</v>
      </c>
    </row>
    <row r="10" spans="1:3">
      <c s="4" r="A10" t="s">
        <v>469</v>
      </c>
      <c s="7" r="B10" t="n">
        <v>-235984</v>
      </c>
      <c s="4" r="C10" t="s">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472</v>
      </c>
      <c s="2" r="B1" t="s">
        <v>1</v>
      </c>
    </row>
    <row r="2" spans="1:3">
      <c s="2" r="B2" t="s">
        <v>2</v>
      </c>
      <c s="2" r="C2" t="s">
        <v>32</v>
      </c>
    </row>
    <row r="3" spans="1:3">
      <c s="3" r="A3" t="s">
        <v>473</v>
      </c>
    </row>
    <row r="4" spans="1:3">
      <c s="4" r="A4" t="s">
        <v>107</v>
      </c>
      <c s="7" r="B4" t="n">
        <v>-307894</v>
      </c>
      <c s="7" r="C4" t="n">
        <v>47850</v>
      </c>
    </row>
    <row r="5" spans="1:3">
      <c s="4" r="A5" t="s">
        <v>474</v>
      </c>
      <c s="6" r="B5" t="n">
        <v>273394</v>
      </c>
      <c s="6" r="C5" t="n">
        <v>-7450</v>
      </c>
    </row>
    <row r="6" spans="1:3">
      <c s="4" r="A6" t="s">
        <v>475</v>
      </c>
      <c s="6" r="C6" t="n">
        <v>-3200</v>
      </c>
    </row>
    <row r="7" spans="1:3">
      <c s="4" r="A7" t="s">
        <v>476</v>
      </c>
      <c s="6" r="B7" t="n">
        <v>-34500</v>
      </c>
      <c s="6" r="C7" t="n">
        <v>37200</v>
      </c>
    </row>
    <row r="8" spans="1:3">
      <c s="4" r="A8" t="s">
        <v>470</v>
      </c>
    </row>
    <row r="9" spans="1:3">
      <c s="3" r="A9" t="s">
        <v>473</v>
      </c>
    </row>
    <row r="10" spans="1:3">
      <c s="4" r="A10" t="s">
        <v>107</v>
      </c>
      <c s="6" r="B10" t="n">
        <v>-227660</v>
      </c>
      <c s="7" r="C10" t="n">
        <v>47850</v>
      </c>
    </row>
    <row r="11" spans="1:3">
      <c s="4" r="A11" t="s">
        <v>471</v>
      </c>
    </row>
    <row r="12" spans="1:3">
      <c s="3" r="A12" t="s">
        <v>473</v>
      </c>
    </row>
    <row r="13" spans="1:3">
      <c s="4" r="A13" t="s">
        <v>107</v>
      </c>
      <c s="7" r="B13" t="n">
        <v>-80234</v>
      </c>
      <c s="4" r="C13" t="s">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477</v>
      </c>
      <c s="2" r="B1" t="s">
        <v>2</v>
      </c>
      <c s="2" r="C1" t="s">
        <v>32</v>
      </c>
    </row>
    <row r="2" spans="1:3">
      <c s="3" r="A2" t="s">
        <v>478</v>
      </c>
    </row>
    <row r="3" spans="1:3">
      <c s="4" r="A3" t="s">
        <v>107</v>
      </c>
      <c s="7" r="B3" t="n">
        <v>248077</v>
      </c>
      <c s="4" r="C3" t="s">
        <v>47</v>
      </c>
    </row>
    <row r="4" spans="1:3">
      <c s="4" r="A4" t="s">
        <v>479</v>
      </c>
      <c s="7" r="B4" t="n">
        <v>-248077</v>
      </c>
      <c s="4" r="C4" t="s">
        <v>47</v>
      </c>
    </row>
    <row r="5" spans="1:3">
      <c s="4" r="A5" t="s">
        <v>480</v>
      </c>
      <c s="4" r="B5" t="s">
        <v>47</v>
      </c>
      <c s="4" r="C5" t="s">
        <v>47</v>
      </c>
    </row>
    <row r="6" spans="1:3">
      <c s="4" r="A6" t="s">
        <v>481</v>
      </c>
    </row>
    <row r="7" spans="1:3">
      <c s="3" r="A7" t="s">
        <v>478</v>
      </c>
    </row>
    <row r="8" spans="1:3">
      <c s="4" r="A8" t="s">
        <v>107</v>
      </c>
      <c s="7" r="B8" t="n">
        <v>167842</v>
      </c>
      <c s="4" r="C8" t="s">
        <v>47</v>
      </c>
    </row>
    <row r="9" spans="1:3">
      <c s="4" r="A9" t="s">
        <v>482</v>
      </c>
    </row>
    <row r="10" spans="1:3">
      <c s="3" r="A10" t="s">
        <v>478</v>
      </c>
    </row>
    <row r="11" spans="1:3">
      <c s="4" r="A11" t="s">
        <v>107</v>
      </c>
      <c s="7" r="B11" t="n">
        <v>80235</v>
      </c>
      <c s="4" r="C11" t="s">
        <v>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483</v>
      </c>
      <c s="2" r="B1" t="s">
        <v>1</v>
      </c>
    </row>
    <row r="2" spans="1:3">
      <c s="2" r="B2" t="s">
        <v>2</v>
      </c>
      <c s="2" r="C2" t="s">
        <v>32</v>
      </c>
    </row>
    <row r="3" spans="1:3">
      <c s="4" r="A3" t="s">
        <v>482</v>
      </c>
    </row>
    <row r="4" spans="1:3">
      <c s="3" r="A4" t="s">
        <v>273</v>
      </c>
    </row>
    <row r="5" spans="1:3">
      <c s="4" r="A5" t="s">
        <v>484</v>
      </c>
      <c s="4" r="B5" t="s">
        <v>485</v>
      </c>
      <c s="4" r="C5" t="s">
        <v>485</v>
      </c>
    </row>
    <row r="6" spans="1:3">
      <c s="4" r="A6" t="s">
        <v>486</v>
      </c>
      <c s="4" r="B6" t="s">
        <v>487</v>
      </c>
      <c s="4" r="C6" t="s">
        <v>487</v>
      </c>
    </row>
    <row r="7" spans="1:3">
      <c s="4" r="A7" t="s">
        <v>488</v>
      </c>
      <c s="4" r="B7" t="s">
        <v>489</v>
      </c>
      <c s="4" r="C7" t="s">
        <v>489</v>
      </c>
    </row>
    <row r="8" spans="1:3">
      <c s="4" r="A8" t="s">
        <v>470</v>
      </c>
    </row>
    <row r="9" spans="1:3">
      <c s="3" r="A9" t="s">
        <v>273</v>
      </c>
    </row>
    <row r="10" spans="1:3">
      <c s="4" r="A10" t="s">
        <v>484</v>
      </c>
      <c s="4" r="B10" t="s">
        <v>490</v>
      </c>
      <c s="4" r="C10" t="s">
        <v>491</v>
      </c>
    </row>
    <row r="11" spans="1:3">
      <c s="4" r="A11" t="s">
        <v>486</v>
      </c>
      <c s="4" r="B11" t="s">
        <v>492</v>
      </c>
      <c s="4" r="C11" t="s">
        <v>493</v>
      </c>
    </row>
    <row r="12" spans="1:3">
      <c s="4" r="A12" t="s">
        <v>488</v>
      </c>
      <c s="4" r="B12" t="s">
        <v>489</v>
      </c>
      <c s="4" r="C12" t="s">
        <v>4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495</v>
      </c>
      <c s="2" r="B1" t="s">
        <v>2</v>
      </c>
      <c s="2" r="C1" t="s">
        <v>32</v>
      </c>
    </row>
    <row r="2" spans="1:3">
      <c s="4" r="A2" t="s">
        <v>481</v>
      </c>
    </row>
    <row r="3" spans="1:3">
      <c s="3" r="A3" t="s">
        <v>273</v>
      </c>
    </row>
    <row r="4" spans="1:3">
      <c s="4" r="A4" t="s">
        <v>496</v>
      </c>
      <c s="7" r="B4" t="n">
        <v>713368</v>
      </c>
      <c s="7" r="C4" t="n">
        <v>0</v>
      </c>
    </row>
    <row r="5" spans="1:3">
      <c s="4" r="A5" t="s">
        <v>482</v>
      </c>
    </row>
    <row r="6" spans="1:3">
      <c s="3" r="A6" t="s">
        <v>273</v>
      </c>
    </row>
    <row r="7" spans="1:3">
      <c s="4" r="A7" t="s">
        <v>496</v>
      </c>
      <c s="7" r="B7" t="n">
        <v>235984</v>
      </c>
      <c s="7" r="C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497</v>
      </c>
      <c s="2" r="B1" t="s">
        <v>1</v>
      </c>
    </row>
    <row r="2" spans="1:3">
      <c s="2" r="B2" t="s">
        <v>2</v>
      </c>
      <c s="2" r="C2" t="s">
        <v>32</v>
      </c>
    </row>
    <row r="3" spans="1:3">
      <c s="3" r="A3" t="s">
        <v>180</v>
      </c>
    </row>
    <row r="4" spans="1:3">
      <c s="4" r="A4" t="s">
        <v>93</v>
      </c>
      <c s="7" r="B4" t="n">
        <v>-34500</v>
      </c>
      <c s="7" r="C4" t="n">
        <v>37200</v>
      </c>
    </row>
    <row r="5" spans="1:3">
      <c s="4" r="A5" t="s">
        <v>479</v>
      </c>
      <c s="7" r="B5" t="n">
        <v>248077</v>
      </c>
      <c s="4" r="C5" t="s">
        <v>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4"/>
    <col customWidth="1" max="5" min="5" width="21"/>
  </cols>
  <sheetData>
    <row r="1" spans="1:5">
      <c s="1" r="A1" t="s">
        <v>498</v>
      </c>
      <c s="2" r="B1" t="s">
        <v>296</v>
      </c>
      <c s="2" r="D1" t="s">
        <v>1</v>
      </c>
    </row>
    <row r="2" spans="1:5">
      <c s="2" r="B2" t="s">
        <v>499</v>
      </c>
      <c s="2" r="C2" t="s">
        <v>500</v>
      </c>
      <c s="2" r="D2" t="s">
        <v>501</v>
      </c>
      <c s="2" r="E2" t="s">
        <v>381</v>
      </c>
    </row>
    <row r="3" spans="1:5">
      <c s="3" r="A3" t="s">
        <v>502</v>
      </c>
    </row>
    <row r="4" spans="1:5">
      <c s="4" r="A4" t="s">
        <v>503</v>
      </c>
      <c s="7" r="D4" t="n">
        <v>20160</v>
      </c>
      <c s="7" r="E4" t="n">
        <v>14030</v>
      </c>
    </row>
    <row r="5" spans="1:5">
      <c s="4" r="A5" t="s">
        <v>504</v>
      </c>
    </row>
    <row r="6" spans="1:5">
      <c s="3" r="A6" t="s">
        <v>502</v>
      </c>
    </row>
    <row r="7" spans="1:5">
      <c s="4" r="A7" t="s">
        <v>505</v>
      </c>
      <c s="6" r="D7" t="n">
        <v>4000</v>
      </c>
    </row>
    <row r="8" spans="1:5">
      <c s="4" r="A8" t="s">
        <v>506</v>
      </c>
      <c s="7" r="B8" t="n">
        <v>1680</v>
      </c>
      <c s="13" r="C8" t="n">
        <v>1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s>
  <sheetData>
    <row r="1" spans="1:4">
      <c s="1" r="A1" t="s">
        <v>507</v>
      </c>
      <c s="2" r="B1" t="s">
        <v>508</v>
      </c>
      <c s="2" r="C1" t="s">
        <v>298</v>
      </c>
      <c s="2" r="D1" t="s">
        <v>381</v>
      </c>
    </row>
    <row r="2" spans="1:4">
      <c s="3" r="A2" t="s">
        <v>502</v>
      </c>
    </row>
    <row r="3" spans="1:4">
      <c s="4" r="A3" t="s">
        <v>509</v>
      </c>
      <c s="7" r="C3" t="n">
        <v>360825</v>
      </c>
      <c s="7" r="D3" t="n">
        <v>448521</v>
      </c>
    </row>
    <row r="4" spans="1:4">
      <c s="4" r="A4" t="s">
        <v>510</v>
      </c>
    </row>
    <row r="5" spans="1:4">
      <c s="3" r="A5" t="s">
        <v>502</v>
      </c>
    </row>
    <row r="6" spans="1:4">
      <c s="4" r="A6" t="s">
        <v>511</v>
      </c>
      <c s="4" r="B6" t="s">
        <v>512</v>
      </c>
    </row>
    <row r="7" spans="1:4">
      <c s="4" r="A7" t="s">
        <v>513</v>
      </c>
      <c s="13" r="B7" t="n">
        <v>7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514</v>
      </c>
      <c s="2" r="B1" t="s">
        <v>515</v>
      </c>
      <c s="2" r="C1" t="s">
        <v>516</v>
      </c>
    </row>
    <row r="2" spans="1:3">
      <c s="4" r="A2" t="s">
        <v>517</v>
      </c>
    </row>
    <row r="3" spans="1:3">
      <c s="3" r="A3" t="s">
        <v>502</v>
      </c>
    </row>
    <row r="4" spans="1:3">
      <c s="4" r="A4" t="s">
        <v>511</v>
      </c>
      <c s="4" r="B4" t="s">
        <v>518</v>
      </c>
      <c s="4" r="C4" t="s">
        <v>518</v>
      </c>
    </row>
    <row r="5" spans="1:3">
      <c s="4" r="A5" t="s">
        <v>519</v>
      </c>
      <c s="4" r="B5" t="s">
        <v>512</v>
      </c>
      <c s="4" r="C5" t="s">
        <v>512</v>
      </c>
    </row>
    <row r="6" spans="1:3">
      <c s="4" r="A6" t="s">
        <v>520</v>
      </c>
      <c s="4" r="B6" t="s">
        <v>521</v>
      </c>
      <c s="4" r="C6" t="s">
        <v>521</v>
      </c>
    </row>
    <row r="7" spans="1:3">
      <c s="4" r="A7" t="s">
        <v>522</v>
      </c>
      <c s="7" r="B7" t="n">
        <v>180000</v>
      </c>
    </row>
    <row r="8" spans="1:3">
      <c s="4" r="A8" t="s">
        <v>523</v>
      </c>
      <c s="7" r="B8" t="n">
        <v>252000</v>
      </c>
    </row>
    <row r="9" spans="1:3">
      <c s="4" r="A9" t="s">
        <v>524</v>
      </c>
      <c s="6" r="B9" t="n">
        <v>3</v>
      </c>
      <c s="6" r="C9" t="n">
        <v>3</v>
      </c>
    </row>
    <row r="10" spans="1:3">
      <c s="4" r="A10" t="s">
        <v>525</v>
      </c>
      <c s="4" r="B10" t="s">
        <v>306</v>
      </c>
      <c s="4" r="C10" t="s">
        <v>306</v>
      </c>
    </row>
    <row r="11" spans="1:3">
      <c s="4" r="A11" t="s">
        <v>526</v>
      </c>
      <c s="6" r="B11" t="n">
        <v>3065130</v>
      </c>
      <c s="6" r="C11" t="n">
        <v>3065130</v>
      </c>
    </row>
    <row r="12" spans="1:3">
      <c s="4" r="A12" t="s">
        <v>527</v>
      </c>
      <c s="6" r="B12" t="n">
        <v>3</v>
      </c>
      <c s="6" r="C12" t="n">
        <v>3</v>
      </c>
    </row>
    <row r="13" spans="1:3">
      <c s="4" r="A13" t="s">
        <v>528</v>
      </c>
      <c s="4" r="B13" t="s">
        <v>529</v>
      </c>
      <c s="4" r="C13" t="s">
        <v>529</v>
      </c>
    </row>
    <row r="14" spans="1:3">
      <c s="4" r="A14" t="s">
        <v>530</v>
      </c>
      <c s="7" r="B14" t="n">
        <v>1500</v>
      </c>
    </row>
    <row r="15" spans="1:3">
      <c s="4" r="A15" t="s">
        <v>531</v>
      </c>
      <c s="4" r="B15" t="s">
        <v>532</v>
      </c>
      <c s="4" r="C15" t="s">
        <v>532</v>
      </c>
    </row>
    <row r="16" spans="1:3">
      <c s="4" r="A16" t="s">
        <v>533</v>
      </c>
    </row>
    <row r="17" spans="1:3">
      <c s="3" r="A17" t="s">
        <v>502</v>
      </c>
    </row>
    <row r="18" spans="1:3">
      <c s="4" r="A18" t="s">
        <v>534</v>
      </c>
      <c s="14" r="B18" t="n">
        <v>0.04893</v>
      </c>
    </row>
    <row r="19" spans="1:3">
      <c s="4" r="A19" t="s">
        <v>535</v>
      </c>
    </row>
    <row r="20" spans="1:3">
      <c s="3" r="A20" t="s">
        <v>502</v>
      </c>
    </row>
    <row r="21" spans="1:3">
      <c s="4" r="A21" t="s">
        <v>534</v>
      </c>
      <c s="15" r="B21" t="n">
        <v>0.05873</v>
      </c>
    </row>
    <row r="22" spans="1:3">
      <c s="4" r="A22" t="s">
        <v>536</v>
      </c>
    </row>
    <row r="23" spans="1:3">
      <c s="3" r="A23" t="s">
        <v>502</v>
      </c>
    </row>
    <row r="24" spans="1:3">
      <c s="4" r="A24" t="s">
        <v>534</v>
      </c>
      <c s="14" r="B24" t="n">
        <v>0.06852</v>
      </c>
    </row>
    <row r="25" spans="1:3">
      <c s="4" r="A25" t="s">
        <v>537</v>
      </c>
    </row>
    <row r="26" spans="1:3">
      <c s="3" r="A26" t="s">
        <v>502</v>
      </c>
    </row>
    <row r="27" spans="1:3">
      <c s="4" r="A27" t="s">
        <v>511</v>
      </c>
      <c s="4" r="B27" t="s">
        <v>518</v>
      </c>
      <c s="4" r="C27" t="s">
        <v>518</v>
      </c>
    </row>
    <row r="28" spans="1:3">
      <c s="4" r="A28" t="s">
        <v>519</v>
      </c>
      <c s="4" r="B28" t="s">
        <v>512</v>
      </c>
      <c s="4" r="C28" t="s">
        <v>512</v>
      </c>
    </row>
    <row r="29" spans="1:3">
      <c s="4" r="A29" t="s">
        <v>520</v>
      </c>
      <c s="4" r="B29" t="s">
        <v>521</v>
      </c>
      <c s="4" r="C29" t="s">
        <v>521</v>
      </c>
    </row>
    <row r="30" spans="1:3">
      <c s="4" r="A30" t="s">
        <v>538</v>
      </c>
      <c s="13" r="C30" t="n">
        <v>120000</v>
      </c>
    </row>
    <row r="31" spans="1:3">
      <c s="4" r="A31" t="s">
        <v>539</v>
      </c>
      <c s="13" r="C31" t="n">
        <v>150000</v>
      </c>
    </row>
    <row r="32" spans="1:3">
      <c s="4" r="A32" t="s">
        <v>524</v>
      </c>
      <c s="6" r="B32" t="n">
        <v>3</v>
      </c>
      <c s="6" r="C32" t="n">
        <v>3</v>
      </c>
    </row>
    <row r="33" spans="1:3">
      <c s="4" r="A33" t="s">
        <v>525</v>
      </c>
      <c s="4" r="B33" t="s">
        <v>442</v>
      </c>
      <c s="4" r="C33" t="s">
        <v>442</v>
      </c>
    </row>
    <row r="34" spans="1:3">
      <c s="4" r="A34" t="s">
        <v>526</v>
      </c>
      <c s="6" r="B34" t="n">
        <v>2554278</v>
      </c>
      <c s="6" r="C34" t="n">
        <v>2554278</v>
      </c>
    </row>
    <row r="35" spans="1:3">
      <c s="4" r="A35" t="s">
        <v>527</v>
      </c>
      <c s="6" r="B35" t="n">
        <v>3</v>
      </c>
      <c s="6" r="C35" t="n">
        <v>3</v>
      </c>
    </row>
    <row r="36" spans="1:3">
      <c s="4" r="A36" t="s">
        <v>528</v>
      </c>
      <c s="4" r="B36" t="s">
        <v>529</v>
      </c>
      <c s="4" r="C36" t="s">
        <v>529</v>
      </c>
    </row>
    <row r="37" spans="1:3">
      <c s="4" r="A37" t="s">
        <v>540</v>
      </c>
      <c s="13" r="C37" t="n">
        <v>1350</v>
      </c>
    </row>
    <row r="38" spans="1:3">
      <c s="4" r="A38" t="s">
        <v>531</v>
      </c>
      <c s="4" r="B38" t="s">
        <v>532</v>
      </c>
      <c s="4" r="C38" t="s">
        <v>532</v>
      </c>
    </row>
    <row r="39" spans="1:3">
      <c s="4" r="A39" t="s">
        <v>541</v>
      </c>
    </row>
    <row r="40" spans="1:3">
      <c s="3" r="A40" t="s">
        <v>502</v>
      </c>
    </row>
    <row r="41" spans="1:3">
      <c s="4" r="A41" t="s">
        <v>534</v>
      </c>
      <c s="14" r="B41" t="n">
        <v>0.04893</v>
      </c>
    </row>
    <row r="42" spans="1:3">
      <c s="4" r="A42" t="s">
        <v>542</v>
      </c>
    </row>
    <row r="43" spans="1:3">
      <c s="3" r="A43" t="s">
        <v>502</v>
      </c>
    </row>
    <row r="44" spans="1:3">
      <c s="4" r="A44" t="s">
        <v>534</v>
      </c>
      <c s="15" r="B44" t="n">
        <v>0.05873</v>
      </c>
    </row>
    <row r="45" spans="1:3">
      <c s="4" r="A45" t="s">
        <v>543</v>
      </c>
    </row>
    <row r="46" spans="1:3">
      <c s="3" r="A46" t="s">
        <v>502</v>
      </c>
    </row>
    <row r="47" spans="1:3">
      <c s="4" r="A47" t="s">
        <v>534</v>
      </c>
      <c s="14" r="B47" t="n">
        <v>0.06852</v>
      </c>
    </row>
    <row r="48" spans="1:3">
      <c s="4" r="A48" t="s">
        <v>544</v>
      </c>
    </row>
    <row r="49" spans="1:3">
      <c s="3" r="A49" t="s">
        <v>502</v>
      </c>
    </row>
    <row r="50" spans="1:3">
      <c s="4" r="A50" t="s">
        <v>511</v>
      </c>
      <c s="4" r="B50" t="s">
        <v>518</v>
      </c>
      <c s="4" r="C50" t="s">
        <v>518</v>
      </c>
    </row>
    <row r="51" spans="1:3">
      <c s="4" r="A51" t="s">
        <v>519</v>
      </c>
      <c s="4" r="B51" t="s">
        <v>512</v>
      </c>
      <c s="4" r="C51" t="s">
        <v>512</v>
      </c>
    </row>
    <row r="52" spans="1:3">
      <c s="4" r="A52" t="s">
        <v>520</v>
      </c>
      <c s="4" r="B52" t="s">
        <v>521</v>
      </c>
      <c s="4" r="C52" t="s">
        <v>521</v>
      </c>
    </row>
    <row r="53" spans="1:3">
      <c s="4" r="A53" t="s">
        <v>538</v>
      </c>
      <c s="13" r="C53" t="n">
        <v>120000</v>
      </c>
    </row>
    <row r="54" spans="1:3">
      <c s="4" r="A54" t="s">
        <v>539</v>
      </c>
      <c s="13" r="C54" t="n">
        <v>150000</v>
      </c>
    </row>
    <row r="55" spans="1:3">
      <c s="4" r="A55" t="s">
        <v>524</v>
      </c>
      <c s="6" r="B55" t="n">
        <v>3</v>
      </c>
      <c s="6" r="C55" t="n">
        <v>3</v>
      </c>
    </row>
    <row r="56" spans="1:3">
      <c s="4" r="A56" t="s">
        <v>525</v>
      </c>
      <c s="4" r="B56" t="s">
        <v>442</v>
      </c>
      <c s="4" r="C56" t="s">
        <v>442</v>
      </c>
    </row>
    <row r="57" spans="1:3">
      <c s="4" r="A57" t="s">
        <v>526</v>
      </c>
      <c s="6" r="B57" t="n">
        <v>2554278</v>
      </c>
      <c s="6" r="C57" t="n">
        <v>2554278</v>
      </c>
    </row>
    <row r="58" spans="1:3">
      <c s="4" r="A58" t="s">
        <v>527</v>
      </c>
      <c s="6" r="B58" t="n">
        <v>3</v>
      </c>
      <c s="6" r="C58" t="n">
        <v>3</v>
      </c>
    </row>
    <row r="59" spans="1:3">
      <c s="4" r="A59" t="s">
        <v>528</v>
      </c>
      <c s="4" r="B59" t="s">
        <v>529</v>
      </c>
      <c s="4" r="C59" t="s">
        <v>529</v>
      </c>
    </row>
    <row r="60" spans="1:3">
      <c s="4" r="A60" t="s">
        <v>540</v>
      </c>
      <c s="13" r="C60" t="n">
        <v>1350</v>
      </c>
    </row>
    <row r="61" spans="1:3">
      <c s="4" r="A61" t="s">
        <v>531</v>
      </c>
      <c s="4" r="B61" t="s">
        <v>532</v>
      </c>
      <c s="4" r="C61" t="s">
        <v>532</v>
      </c>
    </row>
    <row r="62" spans="1:3">
      <c s="4" r="A62" t="s">
        <v>545</v>
      </c>
    </row>
    <row r="63" spans="1:3">
      <c s="3" r="A63" t="s">
        <v>502</v>
      </c>
    </row>
    <row r="64" spans="1:3">
      <c s="4" r="A64" t="s">
        <v>534</v>
      </c>
      <c s="14" r="B64" t="n">
        <v>0.04893</v>
      </c>
    </row>
    <row r="65" spans="1:3">
      <c s="4" r="A65" t="s">
        <v>546</v>
      </c>
    </row>
    <row r="66" spans="1:3">
      <c s="3" r="A66" t="s">
        <v>502</v>
      </c>
    </row>
    <row r="67" spans="1:3">
      <c s="4" r="A67" t="s">
        <v>534</v>
      </c>
      <c s="15" r="B67" t="n">
        <v>0.05873</v>
      </c>
    </row>
    <row r="68" spans="1:3">
      <c s="4" r="A68" t="s">
        <v>547</v>
      </c>
    </row>
    <row r="69" spans="1:3">
      <c s="3" r="A69" t="s">
        <v>502</v>
      </c>
    </row>
    <row r="70" spans="1:3">
      <c s="4" r="A70" t="s">
        <v>534</v>
      </c>
      <c s="14" r="B70" t="n">
        <v>0.068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6</v>
      </c>
      <c s="2" r="B1" t="s">
        <v>1</v>
      </c>
    </row>
    <row r="2" spans="1:3">
      <c s="2" r="B2" t="s">
        <v>2</v>
      </c>
      <c s="2" r="C2" t="s">
        <v>32</v>
      </c>
    </row>
    <row r="3" spans="1:3">
      <c s="3" r="A3" t="s">
        <v>127</v>
      </c>
    </row>
    <row r="4" spans="1:3">
      <c s="4" r="A4" t="s">
        <v>94</v>
      </c>
      <c s="7" r="B4" t="n">
        <v>-1154123</v>
      </c>
      <c s="7" r="C4" t="n">
        <v>202071</v>
      </c>
    </row>
    <row r="5" spans="1:3">
      <c s="3" r="A5" t="s">
        <v>128</v>
      </c>
    </row>
    <row r="6" spans="1:3">
      <c s="4" r="A6" t="s">
        <v>83</v>
      </c>
      <c s="6" r="B6" t="n">
        <v>5733</v>
      </c>
      <c s="7" r="C6" t="n">
        <v>4899</v>
      </c>
    </row>
    <row r="7" spans="1:3">
      <c s="4" r="A7" t="s">
        <v>82</v>
      </c>
      <c s="6" r="B7" t="n">
        <v>69191</v>
      </c>
      <c s="4" r="C7" t="s">
        <v>47</v>
      </c>
    </row>
    <row r="8" spans="1:3">
      <c s="4" r="A8" t="s">
        <v>129</v>
      </c>
      <c s="6" r="B8" t="n">
        <v>632</v>
      </c>
    </row>
    <row r="9" spans="1:3">
      <c s="4" r="A9" t="s">
        <v>89</v>
      </c>
      <c s="6" r="B9" t="n">
        <v>761</v>
      </c>
    </row>
    <row r="10" spans="1:3">
      <c s="4" r="A10" t="s">
        <v>90</v>
      </c>
      <c s="6" r="B10" t="n">
        <v>-8146</v>
      </c>
    </row>
    <row r="11" spans="1:3">
      <c s="3" r="A11" t="s">
        <v>130</v>
      </c>
    </row>
    <row r="12" spans="1:3">
      <c s="4" r="A12" t="s">
        <v>35</v>
      </c>
      <c s="6" r="B12" t="n">
        <v>62277</v>
      </c>
      <c s="7" r="C12" t="n">
        <v>-102553</v>
      </c>
    </row>
    <row r="13" spans="1:3">
      <c s="4" r="A13" t="s">
        <v>131</v>
      </c>
      <c s="6" r="B13" t="n">
        <v>33000</v>
      </c>
      <c s="6" r="C13" t="n">
        <v>28300</v>
      </c>
    </row>
    <row r="14" spans="1:3">
      <c s="4" r="A14" t="s">
        <v>132</v>
      </c>
      <c s="6" r="B14" t="n">
        <v>9299</v>
      </c>
      <c s="6" r="C14" t="n">
        <v>-31691</v>
      </c>
    </row>
    <row r="15" spans="1:3">
      <c s="4" r="A15" t="s">
        <v>43</v>
      </c>
      <c s="6" r="B15" t="n">
        <v>19069</v>
      </c>
      <c s="6" r="C15" t="n">
        <v>53279</v>
      </c>
    </row>
    <row r="16" spans="1:3">
      <c s="4" r="A16" t="s">
        <v>44</v>
      </c>
      <c s="6" r="B16" t="n">
        <v>1999</v>
      </c>
    </row>
    <row r="17" spans="1:3">
      <c s="4" r="A17" t="s">
        <v>133</v>
      </c>
      <c s="6" r="C17" t="n">
        <v>-63900</v>
      </c>
    </row>
    <row r="18" spans="1:3">
      <c s="4" r="A18" t="s">
        <v>134</v>
      </c>
      <c s="6" r="B18" t="n">
        <v>-949</v>
      </c>
      <c s="6" r="C18" t="n">
        <v>-136400</v>
      </c>
    </row>
    <row r="19" spans="1:3">
      <c s="4" r="A19" t="s">
        <v>45</v>
      </c>
      <c s="6" r="B19" t="n">
        <v>-33028</v>
      </c>
      <c s="6" r="C19" t="n">
        <v>38901</v>
      </c>
    </row>
    <row r="20" spans="1:3">
      <c s="4" r="A20" t="s">
        <v>135</v>
      </c>
      <c s="6" r="B20" t="n">
        <v>-994285</v>
      </c>
      <c s="6" r="C20" t="n">
        <v>-7094</v>
      </c>
    </row>
    <row r="21" spans="1:3">
      <c s="3" r="A21" t="s">
        <v>136</v>
      </c>
    </row>
    <row r="22" spans="1:3">
      <c s="4" r="A22" t="s">
        <v>137</v>
      </c>
      <c s="6" r="B22" t="n">
        <v>-1471</v>
      </c>
      <c s="6" r="C22" t="n">
        <v>-10835</v>
      </c>
    </row>
    <row r="23" spans="1:3">
      <c s="4" r="A23" t="s">
        <v>138</v>
      </c>
      <c s="6" r="B23" t="n">
        <v>-1471</v>
      </c>
      <c s="6" r="C23" t="n">
        <v>-10835</v>
      </c>
    </row>
    <row r="24" spans="1:3">
      <c s="3" r="A24" t="s">
        <v>139</v>
      </c>
    </row>
    <row r="25" spans="1:3">
      <c s="4" r="A25" t="s">
        <v>140</v>
      </c>
      <c s="6" r="B25" t="n">
        <v>794799</v>
      </c>
    </row>
    <row r="26" spans="1:3">
      <c s="4" r="A26" t="s">
        <v>141</v>
      </c>
      <c s="6" r="B26" t="n">
        <v>-155445</v>
      </c>
    </row>
    <row r="27" spans="1:3">
      <c s="4" r="A27" t="s">
        <v>142</v>
      </c>
      <c s="6" r="B27" t="n">
        <v>307802</v>
      </c>
    </row>
    <row r="28" spans="1:3">
      <c s="4" r="A28" t="s">
        <v>143</v>
      </c>
      <c s="6" r="B28" t="n">
        <v>947156</v>
      </c>
    </row>
    <row r="29" spans="1:3">
      <c s="4" r="A29" t="s">
        <v>144</v>
      </c>
      <c s="6" r="B29" t="n">
        <v>5140</v>
      </c>
      <c s="6" r="C29" t="n">
        <v>-6178</v>
      </c>
    </row>
    <row r="30" spans="1:3">
      <c s="4" r="A30" t="s">
        <v>145</v>
      </c>
      <c s="6" r="B30" t="n">
        <v>-43460</v>
      </c>
      <c s="6" r="C30" t="n">
        <v>-24107</v>
      </c>
    </row>
    <row r="31" spans="1:3">
      <c s="4" r="A31" t="s">
        <v>146</v>
      </c>
      <c s="6" r="B31" t="n">
        <v>92224</v>
      </c>
      <c s="6" r="C31" t="n">
        <v>116331</v>
      </c>
    </row>
    <row r="32" spans="1:3">
      <c s="4" r="A32" t="s">
        <v>147</v>
      </c>
      <c s="7" r="B32" t="n">
        <v>48764</v>
      </c>
      <c s="7" r="C32" t="n">
        <v>92224</v>
      </c>
    </row>
    <row r="33" spans="1:3">
      <c s="3" r="A33" t="s">
        <v>148</v>
      </c>
    </row>
    <row r="34" spans="1:3">
      <c s="4" r="A34" t="s">
        <v>149</v>
      </c>
      <c s="4" r="B34" t="s">
        <v>47</v>
      </c>
      <c s="4" r="C34" t="s">
        <v>47</v>
      </c>
    </row>
    <row r="35" spans="1:3">
      <c s="4" r="A35" t="s">
        <v>150</v>
      </c>
      <c s="4" r="B35" t="s">
        <v>47</v>
      </c>
      <c s="4" r="C35" t="s">
        <v>47</v>
      </c>
    </row>
    <row r="36" spans="1:3">
      <c s="3" r="A36" t="s">
        <v>151</v>
      </c>
    </row>
    <row r="37" spans="1:3">
      <c s="4" r="A37" t="s">
        <v>152</v>
      </c>
      <c s="7" r="B37" t="n">
        <v>44799</v>
      </c>
    </row>
    <row r="38" spans="1:3">
      <c s="4" r="A38" t="s">
        <v>153</v>
      </c>
      <c s="6" r="B38" t="n">
        <v>30319</v>
      </c>
    </row>
    <row r="39" spans="1:3">
      <c s="4" r="A39" t="s">
        <v>154</v>
      </c>
      <c s="6" r="B39" t="n">
        <v>499766</v>
      </c>
    </row>
    <row r="40" spans="1:3">
      <c s="4" r="A40" t="s">
        <v>155</v>
      </c>
      <c s="7" r="B40" t="n">
        <v>5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39"/>
    <col customWidth="1" max="2" min="2" width="21"/>
    <col customWidth="1" max="3" min="3" width="21"/>
    <col customWidth="1" max="4" min="4" width="24"/>
    <col customWidth="1" max="5" min="5" width="24"/>
    <col customWidth="1" max="6" min="6" width="21"/>
    <col customWidth="1" max="7" min="7" width="21"/>
    <col customWidth="1" max="8" min="8" width="21"/>
    <col customWidth="1" max="9" min="9" width="21"/>
  </cols>
  <sheetData>
    <row r="1" spans="1:9">
      <c s="1" r="A1" t="s">
        <v>548</v>
      </c>
      <c s="2" r="B1" t="s">
        <v>296</v>
      </c>
      <c s="2" r="D1" t="s">
        <v>1</v>
      </c>
      <c r="F1" t="n"/>
      <c r="H1" t="n"/>
    </row>
    <row r="2" spans="1:9">
      <c s="2" r="B2" t="s">
        <v>549</v>
      </c>
      <c s="2" r="C2" t="s">
        <v>550</v>
      </c>
      <c s="2" r="D2" t="s">
        <v>501</v>
      </c>
      <c s="2" r="E2" t="s">
        <v>551</v>
      </c>
      <c s="2" r="F2" t="s">
        <v>381</v>
      </c>
      <c s="2" r="G2" t="s">
        <v>383</v>
      </c>
      <c s="2" r="H2" t="s">
        <v>552</v>
      </c>
      <c s="2" r="I2" t="s">
        <v>553</v>
      </c>
    </row>
    <row r="3" spans="1:9">
      <c s="3" r="A3" t="s">
        <v>554</v>
      </c>
    </row>
    <row r="4" spans="1:9">
      <c s="4" r="A4" t="s">
        <v>555</v>
      </c>
      <c s="7" r="F4" t="n">
        <v>36600</v>
      </c>
    </row>
    <row r="5" spans="1:9">
      <c s="4" r="A5" t="s">
        <v>556</v>
      </c>
      <c s="7" r="D5" t="n">
        <v>2730</v>
      </c>
      <c s="13" r="E5" t="n">
        <v>2841</v>
      </c>
    </row>
    <row r="6" spans="1:9">
      <c s="4" r="A6" t="s">
        <v>504</v>
      </c>
    </row>
    <row r="7" spans="1:9">
      <c s="3" r="A7" t="s">
        <v>554</v>
      </c>
    </row>
    <row r="8" spans="1:9">
      <c s="4" r="A8" t="s">
        <v>557</v>
      </c>
      <c s="6" r="D8" t="n">
        <v>4000</v>
      </c>
      <c s="6" r="E8" t="n">
        <v>4000</v>
      </c>
    </row>
    <row r="9" spans="1:9">
      <c s="4" r="A9" t="s">
        <v>558</v>
      </c>
    </row>
    <row r="10" spans="1:9">
      <c s="3" r="A10" t="s">
        <v>554</v>
      </c>
    </row>
    <row r="11" spans="1:9">
      <c s="4" r="A11" t="s">
        <v>559</v>
      </c>
      <c s="7" r="F11" t="n">
        <v>61000</v>
      </c>
      <c s="13" r="G11" t="n">
        <v>50000</v>
      </c>
      <c s="7" r="H11" t="n">
        <v>68500</v>
      </c>
      <c s="13" r="I11" t="n">
        <v>50000</v>
      </c>
    </row>
    <row r="12" spans="1:9">
      <c s="4" r="A12" t="s">
        <v>560</v>
      </c>
      <c s="7" r="B12" t="n">
        <v>24400</v>
      </c>
      <c s="13" r="C12" t="n">
        <v>20000</v>
      </c>
      <c s="7" r="D12" t="n">
        <v>36600</v>
      </c>
      <c s="13" r="E12" t="n">
        <v>30000</v>
      </c>
    </row>
  </sheetData>
  <mergeCells count="5">
    <mergeCell ref="A1:A2"/>
    <mergeCell ref="B1:C1"/>
    <mergeCell ref="D1:E1"/>
    <mergeCell ref="F1:G1"/>
    <mergeCell ref="H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561</v>
      </c>
      <c s="2" r="B1" t="s">
        <v>1</v>
      </c>
    </row>
    <row r="2" spans="1:3">
      <c s="2" r="B2" t="s">
        <v>2</v>
      </c>
      <c s="2" r="C2" t="s">
        <v>32</v>
      </c>
    </row>
    <row r="3" spans="1:3">
      <c s="4" r="A3" t="s">
        <v>562</v>
      </c>
    </row>
    <row r="4" spans="1:3">
      <c s="3" r="A4" t="s">
        <v>563</v>
      </c>
    </row>
    <row r="5" spans="1:3">
      <c s="4" r="A5" t="s">
        <v>564</v>
      </c>
      <c s="4" r="B5" t="s">
        <v>47</v>
      </c>
      <c s="4" r="C5" t="s">
        <v>565</v>
      </c>
    </row>
    <row r="6" spans="1:3">
      <c s="4" r="A6" t="s">
        <v>566</v>
      </c>
    </row>
    <row r="7" spans="1:3">
      <c s="3" r="A7" t="s">
        <v>563</v>
      </c>
    </row>
    <row r="8" spans="1:3">
      <c s="4" r="A8" t="s">
        <v>564</v>
      </c>
      <c s="4" r="B8" t="s">
        <v>442</v>
      </c>
      <c s="4" r="C8" t="s">
        <v>47</v>
      </c>
    </row>
    <row r="9" spans="1:3">
      <c s="4" r="A9" t="s">
        <v>567</v>
      </c>
    </row>
    <row r="10" spans="1:3">
      <c s="3" r="A10" t="s">
        <v>563</v>
      </c>
    </row>
    <row r="11" spans="1:3">
      <c s="4" r="A11" t="s">
        <v>564</v>
      </c>
      <c s="4" r="B11" t="s">
        <v>568</v>
      </c>
      <c s="4" r="C11" t="s">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30"/>
    <col customWidth="1" max="3" min="3" width="30"/>
    <col customWidth="1" max="4" min="4" width="30"/>
  </cols>
  <sheetData>
    <row r="1" spans="1:4">
      <c s="1" r="A1" t="s">
        <v>569</v>
      </c>
      <c s="2" r="B1" t="s">
        <v>1</v>
      </c>
    </row>
    <row r="2" spans="1:4">
      <c s="2" r="B2" t="s">
        <v>321</v>
      </c>
      <c s="2" r="C2" t="s">
        <v>570</v>
      </c>
      <c s="2" r="D2" t="s">
        <v>322</v>
      </c>
    </row>
    <row r="3" spans="1:4">
      <c s="3" r="A3" t="s">
        <v>571</v>
      </c>
    </row>
    <row r="4" spans="1:4">
      <c s="4" r="A4" t="s">
        <v>66</v>
      </c>
      <c s="6" r="B4" t="n">
        <v>10000000</v>
      </c>
      <c s="6" r="D4" t="n">
        <v>10000000</v>
      </c>
    </row>
    <row r="5" spans="1:4">
      <c s="4" r="A5" t="s">
        <v>68</v>
      </c>
      <c s="6" r="B5" t="n">
        <v>500000000</v>
      </c>
      <c s="6" r="C5" t="n">
        <v>100000000</v>
      </c>
      <c s="6" r="D5" t="n">
        <v>500000000</v>
      </c>
    </row>
    <row r="6" spans="1:4">
      <c s="4" r="A6" t="s">
        <v>572</v>
      </c>
      <c s="8" r="B6" t="n">
        <v>0.001</v>
      </c>
      <c s="8" r="C6" t="n">
        <v>0.001</v>
      </c>
      <c s="8" r="D6" t="n">
        <v>0.001</v>
      </c>
    </row>
    <row r="7" spans="1:4">
      <c s="4" r="A7" t="s">
        <v>300</v>
      </c>
      <c s="6" r="B7" t="n">
        <v>6</v>
      </c>
    </row>
    <row r="8" spans="1:4">
      <c s="4" r="A8" t="s">
        <v>301</v>
      </c>
      <c s="4" r="B8" t="s">
        <v>302</v>
      </c>
    </row>
    <row r="9" spans="1:4">
      <c s="4" r="A9" t="s">
        <v>59</v>
      </c>
    </row>
    <row r="10" spans="1:4">
      <c s="3" r="A10" t="s">
        <v>571</v>
      </c>
    </row>
    <row r="11" spans="1:4">
      <c s="4" r="A11" t="s">
        <v>66</v>
      </c>
      <c s="6" r="B11" t="n">
        <v>808000</v>
      </c>
      <c s="6" r="D11" t="n">
        <v>80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80"/>
    <col customWidth="1" max="3" min="3" width="37"/>
  </cols>
  <sheetData>
    <row r="1" spans="1:3">
      <c s="1" r="A1" t="s">
        <v>573</v>
      </c>
      <c s="2" r="B1" t="s">
        <v>1</v>
      </c>
    </row>
    <row r="2" spans="1:3">
      <c s="2" r="B2" t="s">
        <v>574</v>
      </c>
      <c s="2" r="C2" t="s">
        <v>575</v>
      </c>
    </row>
    <row r="3" spans="1:3">
      <c s="3" r="A3" t="s">
        <v>576</v>
      </c>
    </row>
    <row r="4" spans="1:3">
      <c s="4" r="A4" t="s">
        <v>577</v>
      </c>
      <c s="6" r="B4" t="n">
        <v>10000000</v>
      </c>
      <c s="6" r="C4" t="n">
        <v>10000000</v>
      </c>
    </row>
    <row r="5" spans="1:3">
      <c s="4" r="A5" t="s">
        <v>323</v>
      </c>
      <c s="8" r="B5" t="n">
        <v>0.001</v>
      </c>
      <c s="8" r="C5" t="n">
        <v>0.001</v>
      </c>
    </row>
    <row r="6" spans="1:3">
      <c s="4" r="A6" t="s">
        <v>59</v>
      </c>
    </row>
    <row r="7" spans="1:3">
      <c s="3" r="A7" t="s">
        <v>576</v>
      </c>
    </row>
    <row r="8" spans="1:3">
      <c s="4" r="A8" t="s">
        <v>577</v>
      </c>
      <c s="6" r="B8" t="n">
        <v>808000</v>
      </c>
      <c s="6" r="C8" t="n">
        <v>808000</v>
      </c>
    </row>
    <row r="9" spans="1:3">
      <c s="4" r="A9" t="s">
        <v>323</v>
      </c>
      <c s="8" r="B9" t="n">
        <v>0.001</v>
      </c>
      <c s="8" r="C9" t="n">
        <v>0.001</v>
      </c>
    </row>
    <row r="10" spans="1:3">
      <c s="4" r="A10" t="s">
        <v>338</v>
      </c>
      <c s="6" r="B10" t="n">
        <v>807568</v>
      </c>
      <c s="6" r="C10" t="n">
        <v>0</v>
      </c>
    </row>
    <row r="11" spans="1:3">
      <c s="4" r="A11" t="s">
        <v>578</v>
      </c>
      <c s="6" r="B11" t="n">
        <v>807568</v>
      </c>
      <c s="6" r="C11" t="n">
        <v>0</v>
      </c>
    </row>
    <row r="12" spans="1:3">
      <c s="4" r="A12" t="s">
        <v>579</v>
      </c>
      <c s="7" r="B12" t="n">
        <v>1</v>
      </c>
      <c s="7" r="C12" t="n">
        <v>1</v>
      </c>
    </row>
    <row r="13" spans="1:3">
      <c s="4" r="A13" t="s">
        <v>580</v>
      </c>
      <c s="4" r="B13" t="s">
        <v>581</v>
      </c>
    </row>
    <row r="14" spans="1:3">
      <c s="4" r="A14" t="s">
        <v>582</v>
      </c>
      <c s="6" r="B14" t="n">
        <v>5</v>
      </c>
    </row>
    <row r="15" spans="1:3">
      <c s="4" r="A15" t="s">
        <v>583</v>
      </c>
      <c s="10" r="B15" t="n">
        <v>0.1778</v>
      </c>
    </row>
    <row r="16" spans="1:3">
      <c s="4" r="A16" t="s">
        <v>584</v>
      </c>
      <c s="10" r="B16" t="n">
        <v>0.0296</v>
      </c>
    </row>
    <row r="17" spans="1:3">
      <c s="4" r="A17" t="s">
        <v>325</v>
      </c>
      <c s="6" r="B17" t="n">
        <v>557802</v>
      </c>
    </row>
    <row r="18" spans="1:3">
      <c s="4" r="A18" t="s">
        <v>585</v>
      </c>
      <c s="7" r="B18" t="n">
        <v>257912</v>
      </c>
    </row>
    <row r="19" spans="1:3">
      <c s="4" r="A19" t="s">
        <v>586</v>
      </c>
      <c s="7" r="B19" t="n">
        <v>250000</v>
      </c>
      <c s="4" r="C19" t="s">
        <v>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87</v>
      </c>
      <c s="2" r="B1" t="s">
        <v>296</v>
      </c>
      <c s="2" r="C1" t="s">
        <v>1</v>
      </c>
    </row>
    <row r="2" spans="1:5">
      <c s="2" r="B2" t="s">
        <v>588</v>
      </c>
      <c s="2" r="C2" t="s">
        <v>2</v>
      </c>
      <c s="2" r="D2" t="s">
        <v>63</v>
      </c>
      <c s="2" r="E2" t="s">
        <v>32</v>
      </c>
    </row>
    <row r="3" spans="1:5">
      <c s="3" r="A3" t="s">
        <v>576</v>
      </c>
    </row>
    <row r="4" spans="1:5">
      <c s="4" r="A4" t="s">
        <v>589</v>
      </c>
      <c s="7" r="C4" t="n">
        <v>-5445</v>
      </c>
    </row>
    <row r="5" spans="1:5">
      <c s="4" r="A5" t="s">
        <v>68</v>
      </c>
      <c s="6" r="C5" t="n">
        <v>500000000</v>
      </c>
      <c s="6" r="D5" t="n">
        <v>100000000</v>
      </c>
      <c s="6" r="E5" t="n">
        <v>500000000</v>
      </c>
    </row>
    <row r="6" spans="1:5">
      <c s="4" r="A6" t="s">
        <v>67</v>
      </c>
      <c s="8" r="C6" t="n">
        <v>0.001</v>
      </c>
      <c s="8" r="D6" t="n">
        <v>0.001</v>
      </c>
      <c s="8" r="E6" t="n">
        <v>0.001</v>
      </c>
    </row>
    <row r="7" spans="1:5">
      <c s="4" r="A7" t="s">
        <v>590</v>
      </c>
      <c s="4" r="C7" t="s">
        <v>591</v>
      </c>
    </row>
    <row r="8" spans="1:5">
      <c s="4" r="A8" t="s">
        <v>69</v>
      </c>
      <c s="6" r="C8" t="n">
        <v>74910000</v>
      </c>
      <c s="6" r="E8" t="n">
        <v>139692</v>
      </c>
    </row>
    <row r="9" spans="1:5">
      <c s="4" r="A9" t="s">
        <v>70</v>
      </c>
      <c s="6" r="C9" t="n">
        <v>74910000</v>
      </c>
      <c s="6" r="E9" t="n">
        <v>139692</v>
      </c>
    </row>
    <row r="10" spans="1:5">
      <c s="4" r="A10" t="s">
        <v>313</v>
      </c>
    </row>
    <row r="11" spans="1:5">
      <c s="3" r="A11" t="s">
        <v>576</v>
      </c>
    </row>
    <row r="12" spans="1:5">
      <c s="4" r="A12" t="s">
        <v>589</v>
      </c>
      <c s="7" r="B12" t="n">
        <v>150000</v>
      </c>
    </row>
    <row r="13" spans="1:5">
      <c s="4" r="A13" t="s">
        <v>314</v>
      </c>
      <c s="6" r="B13" t="n">
        <v>12000000</v>
      </c>
    </row>
    <row r="14" spans="1:5">
      <c s="4" r="A14" t="s">
        <v>316</v>
      </c>
    </row>
    <row r="15" spans="1:5">
      <c s="3" r="A15" t="s">
        <v>576</v>
      </c>
    </row>
    <row r="16" spans="1:5">
      <c s="4" r="A16" t="s">
        <v>317</v>
      </c>
      <c s="6" r="B16" t="n">
        <v>18000000</v>
      </c>
    </row>
    <row r="17" spans="1:5">
      <c s="4" r="A17" t="s">
        <v>304</v>
      </c>
    </row>
    <row r="18" spans="1:5">
      <c s="3" r="A18" t="s">
        <v>576</v>
      </c>
    </row>
    <row r="19" spans="1:5">
      <c s="4" r="A19" t="s">
        <v>305</v>
      </c>
      <c s="4" r="B19" t="s">
        <v>306</v>
      </c>
    </row>
    <row r="20" spans="1:5">
      <c s="4" r="A20" t="s">
        <v>324</v>
      </c>
    </row>
    <row r="21" spans="1:5">
      <c s="3" r="A21" t="s">
        <v>576</v>
      </c>
    </row>
    <row r="22" spans="1:5">
      <c s="4" r="A22" t="s">
        <v>308</v>
      </c>
      <c s="6" r="B22" t="n">
        <v>55980000</v>
      </c>
    </row>
    <row r="23" spans="1:5">
      <c s="4" r="A23" t="s">
        <v>309</v>
      </c>
      <c s="6" r="B23" t="n">
        <v>40074</v>
      </c>
    </row>
    <row r="24" spans="1:5">
      <c s="4" r="A24" t="s">
        <v>305</v>
      </c>
      <c s="4" r="B24" t="s">
        <v>306</v>
      </c>
    </row>
    <row r="25" spans="1:5">
      <c s="4" r="A25" t="s">
        <v>592</v>
      </c>
    </row>
    <row r="26" spans="1:5">
      <c s="3" r="A26" t="s">
        <v>576</v>
      </c>
    </row>
    <row r="27" spans="1:5">
      <c s="4" r="A27" t="s">
        <v>308</v>
      </c>
      <c s="6" r="B27" t="n">
        <v>55980000</v>
      </c>
    </row>
    <row r="28" spans="1:5">
      <c s="4" r="A28" t="s">
        <v>593</v>
      </c>
    </row>
    <row r="29" spans="1:5">
      <c s="3" r="A29" t="s">
        <v>576</v>
      </c>
    </row>
    <row r="30" spans="1:5">
      <c s="4" r="A30" t="s">
        <v>352</v>
      </c>
      <c s="6" r="C30" t="n">
        <v>4080000</v>
      </c>
    </row>
    <row r="31" spans="1:5">
      <c s="4" r="A31" t="s">
        <v>594</v>
      </c>
      <c s="7" r="C31" t="n">
        <v>6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7"/>
  </cols>
  <sheetData>
    <row r="1" spans="1:2">
      <c s="1" r="A1" t="s">
        <v>595</v>
      </c>
      <c s="2" r="B1" t="s">
        <v>1</v>
      </c>
    </row>
    <row r="2" spans="1:2">
      <c s="2" r="B2" t="s">
        <v>596</v>
      </c>
    </row>
    <row r="3" spans="1:2">
      <c s="3" r="A3" t="s">
        <v>597</v>
      </c>
    </row>
    <row r="4" spans="1:2">
      <c s="4" r="A4" t="s">
        <v>526</v>
      </c>
      <c s="6" r="B4" t="n">
        <v>8173686</v>
      </c>
    </row>
    <row r="5" spans="1:2">
      <c s="4" r="A5" t="s">
        <v>598</v>
      </c>
      <c s="14" r="B5" t="n">
        <v>0.04893</v>
      </c>
    </row>
    <row r="6" spans="1:2">
      <c s="4" r="A6" t="s">
        <v>599</v>
      </c>
      <c s="15" r="B6" t="n">
        <v>0.05873</v>
      </c>
    </row>
    <row r="7" spans="1:2">
      <c s="4" r="A7" t="s">
        <v>600</v>
      </c>
      <c s="14" r="B7" t="n">
        <v>0.06852</v>
      </c>
    </row>
    <row r="8" spans="1:2">
      <c s="4" r="A8" t="s">
        <v>601</v>
      </c>
      <c s="7" r="B8" t="n">
        <v>71630</v>
      </c>
    </row>
    <row r="9" spans="1:2">
      <c s="4" r="A9" t="s">
        <v>602</v>
      </c>
    </row>
    <row r="10" spans="1:2">
      <c s="3" r="A10" t="s">
        <v>597</v>
      </c>
    </row>
    <row r="11" spans="1:2">
      <c s="4" r="A11" t="s">
        <v>601</v>
      </c>
      <c s="7" r="B11" t="n">
        <v>716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37"/>
  </cols>
  <sheetData>
    <row r="1" spans="1:2">
      <c s="1" r="A1" t="s">
        <v>603</v>
      </c>
      <c s="2" r="B1" t="s">
        <v>1</v>
      </c>
    </row>
    <row r="2" spans="1:2">
      <c s="2" r="B2" t="s">
        <v>596</v>
      </c>
    </row>
    <row r="3" spans="1:2">
      <c s="3" r="A3" t="s">
        <v>604</v>
      </c>
    </row>
    <row r="4" spans="1:2">
      <c s="4" r="A4" t="s">
        <v>605</v>
      </c>
      <c s="4" r="B4" t="s">
        <v>47</v>
      </c>
    </row>
    <row r="5" spans="1:2">
      <c s="4" r="A5" t="s">
        <v>606</v>
      </c>
      <c s="6" r="B5" t="n">
        <v>8173686</v>
      </c>
    </row>
    <row r="6" spans="1:2">
      <c s="4" r="A6" t="s">
        <v>607</v>
      </c>
      <c s="4" r="B6" t="s">
        <v>47</v>
      </c>
    </row>
    <row r="7" spans="1:2">
      <c s="4" r="A7" t="s">
        <v>608</v>
      </c>
      <c s="4" r="B7" t="s">
        <v>47</v>
      </c>
    </row>
    <row r="8" spans="1:2">
      <c s="4" r="A8" t="s">
        <v>609</v>
      </c>
      <c s="6" r="B8" t="n">
        <v>8173686</v>
      </c>
    </row>
    <row r="9" spans="1:2">
      <c s="3" r="A9" t="s">
        <v>610</v>
      </c>
    </row>
    <row r="10" spans="1:2">
      <c s="4" r="A10" t="s">
        <v>611</v>
      </c>
      <c s="4" r="B10" t="s">
        <v>47</v>
      </c>
    </row>
    <row r="11" spans="1:2">
      <c s="4" r="A11" t="s">
        <v>612</v>
      </c>
      <c s="10" r="B11" t="n">
        <v>0.0587</v>
      </c>
    </row>
    <row r="12" spans="1:2">
      <c s="4" r="A12" t="s">
        <v>613</v>
      </c>
      <c s="4" r="B12" t="s">
        <v>47</v>
      </c>
    </row>
    <row r="13" spans="1:2">
      <c s="4" r="A13" t="s">
        <v>614</v>
      </c>
      <c s="4" r="B13" t="s">
        <v>47</v>
      </c>
    </row>
    <row r="14" spans="1:2">
      <c s="4" r="A14" t="s">
        <v>615</v>
      </c>
      <c s="10" r="B14" t="n">
        <v>0.0587</v>
      </c>
    </row>
    <row r="15" spans="1:2">
      <c s="3" r="A15" t="s">
        <v>616</v>
      </c>
    </row>
    <row r="16" spans="1:2">
      <c s="4" r="A16" t="s">
        <v>617</v>
      </c>
      <c s="4" r="B16" t="s">
        <v>47</v>
      </c>
    </row>
    <row r="17" spans="1:2">
      <c s="4" r="A17" t="s">
        <v>618</v>
      </c>
      <c s="7" r="B17" t="n">
        <v>71630</v>
      </c>
    </row>
    <row r="18" spans="1:2">
      <c s="4" r="A18" t="s">
        <v>619</v>
      </c>
      <c s="4" r="B18" t="s">
        <v>47</v>
      </c>
    </row>
    <row r="19" spans="1:2">
      <c s="4" r="A19" t="s">
        <v>620</v>
      </c>
      <c s="4" r="B19" t="s">
        <v>47</v>
      </c>
    </row>
    <row r="20" spans="1:2">
      <c s="4" r="A20" t="s">
        <v>621</v>
      </c>
      <c s="7" r="B20" t="n">
        <v>71630</v>
      </c>
    </row>
    <row r="21" spans="1:2">
      <c s="3" r="A21" t="s">
        <v>622</v>
      </c>
    </row>
    <row r="22" spans="1:2">
      <c s="4" r="A22" t="s">
        <v>617</v>
      </c>
      <c s="4" r="B22" t="s">
        <v>47</v>
      </c>
    </row>
    <row r="23" spans="1:2">
      <c s="4" r="A23" t="s">
        <v>618</v>
      </c>
      <c s="4" r="B23" t="s">
        <v>47</v>
      </c>
    </row>
    <row r="24" spans="1:2">
      <c s="4" r="A24" t="s">
        <v>619</v>
      </c>
      <c s="4" r="B24" t="s">
        <v>47</v>
      </c>
    </row>
    <row r="25" spans="1:2">
      <c s="4" r="A25" t="s">
        <v>620</v>
      </c>
      <c s="4" r="B25" t="s">
        <v>47</v>
      </c>
    </row>
    <row r="26" spans="1:2">
      <c s="4" r="A26" t="s">
        <v>621</v>
      </c>
      <c s="4" r="B26" t="s">
        <v>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r="1" spans="1:2">
      <c s="1" r="A1" t="s">
        <v>623</v>
      </c>
      <c s="2" r="B1" t="s">
        <v>1</v>
      </c>
    </row>
    <row r="2" spans="1:2">
      <c s="2" r="B2" t="s">
        <v>2</v>
      </c>
    </row>
    <row r="3" spans="1:2">
      <c s="3" r="A3" t="s">
        <v>597</v>
      </c>
    </row>
    <row r="4" spans="1:2">
      <c s="4" r="A4" t="s">
        <v>463</v>
      </c>
      <c s="4" r="B4" t="s">
        <v>364</v>
      </c>
    </row>
    <row r="5" spans="1:2">
      <c s="4" r="A5" t="s">
        <v>459</v>
      </c>
      <c s="4" r="B5" t="s">
        <v>624</v>
      </c>
    </row>
    <row r="6" spans="1:2">
      <c s="4" r="A6" t="s">
        <v>460</v>
      </c>
      <c s="4" r="B6" t="s">
        <v>47</v>
      </c>
    </row>
    <row r="7" spans="1:2">
      <c s="4" r="A7" t="s">
        <v>461</v>
      </c>
      <c s="4" r="B7" t="s">
        <v>625</v>
      </c>
    </row>
    <row r="8" spans="1:2">
      <c s="4" r="A8" t="s">
        <v>626</v>
      </c>
      <c s="4" r="B8" t="s">
        <v>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s="1" r="A1" t="s">
        <v>627</v>
      </c>
      <c s="2" r="B1" t="s">
        <v>1</v>
      </c>
    </row>
    <row r="2" spans="1:3">
      <c s="2" r="B2" t="s">
        <v>2</v>
      </c>
      <c s="2" r="C2" t="s">
        <v>32</v>
      </c>
    </row>
    <row r="3" spans="1:3">
      <c s="3" r="A3" t="s">
        <v>597</v>
      </c>
    </row>
    <row r="4" spans="1:3">
      <c s="4" r="A4" t="s">
        <v>604</v>
      </c>
      <c s="6" r="B4" t="n">
        <v>8173686</v>
      </c>
      <c s="4" r="C4" t="s">
        <v>47</v>
      </c>
    </row>
    <row r="5" spans="1:3">
      <c s="4" r="A5" t="s">
        <v>628</v>
      </c>
      <c s="4" r="B5" t="s">
        <v>629</v>
      </c>
    </row>
    <row r="6" spans="1:3">
      <c s="4" r="A6" t="s">
        <v>630</v>
      </c>
      <c s="10" r="B6" t="n">
        <v>0.0587</v>
      </c>
      <c s="4" r="C6" t="s">
        <v>47</v>
      </c>
    </row>
    <row r="7" spans="1:3">
      <c s="4" r="A7" t="s">
        <v>631</v>
      </c>
      <c s="4" r="B7" t="s">
        <v>47</v>
      </c>
    </row>
    <row r="8" spans="1:3">
      <c s="4" r="A8" t="s">
        <v>632</v>
      </c>
      <c s="4" r="B8" t="s">
        <v>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s="1" r="A1" t="s">
        <v>633</v>
      </c>
      <c s="2" r="B1" t="s">
        <v>1</v>
      </c>
    </row>
    <row r="2" spans="1:3">
      <c s="2" r="B2" t="s">
        <v>2</v>
      </c>
      <c s="2" r="C2" t="s">
        <v>32</v>
      </c>
    </row>
    <row r="3" spans="1:3">
      <c s="3" r="A3" t="s">
        <v>597</v>
      </c>
    </row>
    <row r="4" spans="1:3">
      <c s="4" r="A4" t="s">
        <v>634</v>
      </c>
      <c s="6" r="B4" t="n">
        <v>8173686</v>
      </c>
    </row>
    <row r="5" spans="1:3">
      <c s="4" r="A5" t="s">
        <v>635</v>
      </c>
      <c s="10" r="B5" t="n">
        <v>0.0587</v>
      </c>
      <c s="4" r="C5" t="s">
        <v>47</v>
      </c>
    </row>
    <row r="6" spans="1:3">
      <c s="4" r="A6" t="s">
        <v>636</v>
      </c>
      <c s="4" r="B6" t="s">
        <v>629</v>
      </c>
    </row>
    <row r="7" spans="1:3">
      <c s="4" r="A7" t="s">
        <v>637</v>
      </c>
      <c s="4" r="B7" t="s">
        <v>364</v>
      </c>
    </row>
    <row r="8" spans="1:3">
      <c s="4" r="A8" t="s">
        <v>638</v>
      </c>
      <c s="7" r="B8" t="n">
        <v>1191</v>
      </c>
    </row>
    <row r="9" spans="1:3">
      <c s="4" r="A9" t="s">
        <v>639</v>
      </c>
      <c s="4" r="B9" t="s">
        <v>640</v>
      </c>
    </row>
    <row r="10" spans="1:3">
      <c s="4" r="A10" t="s">
        <v>641</v>
      </c>
      <c s="4" r="B10" t="s">
        <v>47</v>
      </c>
      <c s="4" r="C10" t="s">
        <v>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6"/>
    <col customWidth="1" max="6" min="6" width="14"/>
  </cols>
  <sheetData>
    <row r="1" spans="1:6">
      <c s="1" r="A1" t="s">
        <v>642</v>
      </c>
      <c s="2" r="B1" t="s">
        <v>296</v>
      </c>
      <c s="2" r="C1" t="s">
        <v>643</v>
      </c>
      <c s="2" r="D1" t="s">
        <v>644</v>
      </c>
      <c s="2" r="E1" t="s">
        <v>1</v>
      </c>
    </row>
    <row r="2" spans="1:6">
      <c s="2" r="B2" t="s">
        <v>645</v>
      </c>
      <c s="2" r="C2" t="s">
        <v>646</v>
      </c>
      <c s="2" r="D2" t="s">
        <v>647</v>
      </c>
      <c s="2" r="E2" t="s">
        <v>2</v>
      </c>
      <c s="2" r="F2" t="s">
        <v>32</v>
      </c>
    </row>
    <row r="3" spans="1:6">
      <c s="4" r="A3" t="s">
        <v>59</v>
      </c>
    </row>
    <row r="4" spans="1:6">
      <c s="3" r="A4" t="s">
        <v>648</v>
      </c>
    </row>
    <row r="5" spans="1:6">
      <c s="4" r="A5" t="s">
        <v>649</v>
      </c>
      <c s="7" r="E5" t="n">
        <v>245000</v>
      </c>
    </row>
    <row r="6" spans="1:6">
      <c s="4" r="A6" t="s">
        <v>422</v>
      </c>
      <c s="7" r="E6" t="n">
        <v>250000</v>
      </c>
      <c s="4" r="F6" t="s">
        <v>47</v>
      </c>
    </row>
    <row r="7" spans="1:6">
      <c s="4" r="A7" t="s">
        <v>650</v>
      </c>
    </row>
    <row r="8" spans="1:6">
      <c s="3" r="A8" t="s">
        <v>648</v>
      </c>
    </row>
    <row r="9" spans="1:6">
      <c s="4" r="A9" t="s">
        <v>352</v>
      </c>
      <c s="6" r="E9" t="n">
        <v>4080000</v>
      </c>
    </row>
    <row r="10" spans="1:6">
      <c s="4" r="A10" t="s">
        <v>594</v>
      </c>
      <c s="7" r="E10" t="n">
        <v>68000</v>
      </c>
    </row>
    <row r="11" spans="1:6">
      <c s="4" r="A11" t="s">
        <v>651</v>
      </c>
    </row>
    <row r="12" spans="1:6">
      <c s="3" r="A12" t="s">
        <v>648</v>
      </c>
    </row>
    <row r="13" spans="1:6">
      <c s="4" r="A13" t="s">
        <v>652</v>
      </c>
      <c s="6" r="D13" t="n">
        <v>250000</v>
      </c>
    </row>
    <row r="14" spans="1:6">
      <c s="4" r="A14" t="s">
        <v>653</v>
      </c>
    </row>
    <row r="15" spans="1:6">
      <c s="3" r="A15" t="s">
        <v>648</v>
      </c>
    </row>
    <row r="16" spans="1:6">
      <c s="4" r="A16" t="s">
        <v>511</v>
      </c>
      <c s="4" r="B16" t="s">
        <v>654</v>
      </c>
    </row>
    <row r="17" spans="1:6">
      <c s="4" r="A17" t="s">
        <v>655</v>
      </c>
      <c s="7" r="B17" t="n">
        <v>10000</v>
      </c>
    </row>
    <row r="18" spans="1:6">
      <c s="4" r="A18" t="s">
        <v>656</v>
      </c>
    </row>
    <row r="19" spans="1:6">
      <c s="3" r="A19" t="s">
        <v>648</v>
      </c>
    </row>
    <row r="20" spans="1:6">
      <c s="4" r="A20" t="s">
        <v>444</v>
      </c>
      <c s="4" r="D20" t="s">
        <v>657</v>
      </c>
    </row>
    <row r="21" spans="1:6">
      <c s="4" r="A21" t="s">
        <v>658</v>
      </c>
    </row>
    <row r="22" spans="1:6">
      <c s="3" r="A22" t="s">
        <v>648</v>
      </c>
    </row>
    <row r="23" spans="1:6">
      <c s="4" r="A23" t="s">
        <v>511</v>
      </c>
      <c s="4" r="C23" t="s">
        <v>512</v>
      </c>
    </row>
    <row r="24" spans="1:6">
      <c s="4" r="A24" t="s">
        <v>659</v>
      </c>
    </row>
    <row r="25" spans="1:6">
      <c s="3" r="A25" t="s">
        <v>648</v>
      </c>
    </row>
    <row r="26" spans="1:6">
      <c s="4" r="A26" t="s">
        <v>594</v>
      </c>
      <c s="7" r="C26" t="n">
        <v>30000</v>
      </c>
    </row>
    <row r="27" spans="1:6">
      <c s="4" r="A27" t="s">
        <v>330</v>
      </c>
      <c s="4" r="C27" t="s">
        <v>335</v>
      </c>
    </row>
    <row r="28" spans="1:6">
      <c s="4" r="A28" t="s">
        <v>660</v>
      </c>
      <c s="4" r="C28" t="s">
        <v>491</v>
      </c>
    </row>
    <row r="29" spans="1:6">
      <c s="4" r="A29" t="s">
        <v>661</v>
      </c>
    </row>
    <row r="30" spans="1:6">
      <c s="3" r="A30" t="s">
        <v>648</v>
      </c>
    </row>
    <row r="31" spans="1:6">
      <c s="4" r="A31" t="s">
        <v>352</v>
      </c>
      <c s="6" r="B31" t="n">
        <v>100000</v>
      </c>
      <c s="6" r="C31" t="n">
        <v>300000</v>
      </c>
    </row>
    <row r="32" spans="1:6">
      <c s="4" r="A32" t="s">
        <v>594</v>
      </c>
      <c s="7" r="B32" t="n">
        <v>22627</v>
      </c>
    </row>
    <row r="33" spans="1:6">
      <c s="4" r="A33" t="s">
        <v>662</v>
      </c>
      <c s="7" r="B33" t="n">
        <v>10000</v>
      </c>
    </row>
    <row r="34" spans="1:6">
      <c s="4" r="A34" t="s">
        <v>511</v>
      </c>
      <c s="4" r="B34" t="s">
        <v>6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BUSINESS</vt:lpstr>
      <vt:lpstr>SIGNIFICANT ACCOUNTING POLICIES</vt:lpstr>
      <vt:lpstr>OTHER RECEIVABLES AND PREPAID E</vt:lpstr>
      <vt:lpstr>PROPERTY AND EQUIPMENT</vt:lpstr>
      <vt:lpstr>OTHER CURRENT LIABILITIES</vt:lpstr>
      <vt:lpstr>CONVERTIBLE NOTES PAYABLE</vt:lpstr>
      <vt:lpstr>DERIVATIVE LIABILITIES</vt:lpstr>
      <vt:lpstr>INCOME TAXES</vt:lpstr>
      <vt:lpstr>COMMITMENTS AND CONTINGENCIES</vt:lpstr>
      <vt:lpstr>RELATED PARTY CONSIDERATIONS</vt:lpstr>
      <vt:lpstr>CONCENTRATIONS</vt:lpstr>
      <vt:lpstr>STOCKHOLDERS' EQUITY (DEFICIT)</vt:lpstr>
      <vt:lpstr>INCENTIVE STOCK PLANS</vt:lpstr>
      <vt:lpstr>SUBSEQUENT EVENTS</vt:lpstr>
      <vt:lpstr>SIGNIFICANT ACCOUNTING POLICI21</vt:lpstr>
      <vt:lpstr>SIGNIFICANT ACCOUNTING POLICI22</vt:lpstr>
      <vt:lpstr>OTHER RECEIVABLES AND PREPAID23</vt:lpstr>
      <vt:lpstr>PROPERTY AND EQUIPMENT (Tables)</vt:lpstr>
      <vt:lpstr>OTHER CURRENT LIABILITIES (Tabl</vt:lpstr>
      <vt:lpstr>CONVERTIBLE NOTES PAYABLE (Tabl</vt:lpstr>
      <vt:lpstr>DERIVATIVE LIABILITIES (Tables)</vt:lpstr>
      <vt:lpstr>INCOME TAXES (Tables)</vt:lpstr>
      <vt:lpstr>CONCENTRATIONS (Tables)</vt:lpstr>
      <vt:lpstr>INCENTIVE STOCK PLANS (Tables)</vt:lpstr>
      <vt:lpstr>ORGANIZATION AND DESCRIPTION OF</vt:lpstr>
      <vt:lpstr>ORGANIZATION AND DESCRIPTION 32</vt:lpstr>
      <vt:lpstr>ORGANIZATION AND DESCRIPTION 33</vt:lpstr>
      <vt:lpstr>SUMMARY OF SIGNIFICANT ACCOUNTI</vt:lpstr>
      <vt:lpstr>SUMMARY OF SIGNIFICANT ACCOUN35</vt:lpstr>
      <vt:lpstr>SUMMARY OF SIGNIFICANT ACCOUN36</vt:lpstr>
      <vt:lpstr>SUMMARY OF SIGNIFICANT ACCOUN37</vt:lpstr>
      <vt:lpstr>SUMMARY OF SIGNIFICANT ACCOUN38</vt:lpstr>
      <vt:lpstr>SUMMARY OF SIGNIFICANT ACCOUN39</vt:lpstr>
      <vt:lpstr>OTHER RECEIVABLES AND PREPAID40</vt:lpstr>
      <vt:lpstr>PROPERTY AND EQUIPMENT (Details</vt:lpstr>
      <vt:lpstr>PROPERTY AND EQUIPMENT (Detail </vt:lpstr>
      <vt:lpstr>OTHER CURRENT LIABILITIES (Deta</vt:lpstr>
      <vt:lpstr>CONVERTIBLE NOTES PAYABLE (Deta</vt:lpstr>
      <vt:lpstr>CONVERTIBLE NOTES PAYABLE (De45</vt:lpstr>
      <vt:lpstr>CONVERTIBLE NOTES PAYABLE (De46</vt:lpstr>
      <vt:lpstr>CONVERTIBLE NOTES PAYABLE (De47</vt:lpstr>
      <vt:lpstr>DERIVATIVE LIABILITIES (Details</vt:lpstr>
      <vt:lpstr>DERIVATIVE LIABILITIES (Detai49</vt:lpstr>
      <vt:lpstr>DERIVATIVE LIABILITIES (Detai50</vt:lpstr>
      <vt:lpstr>INCOME TAXES (Details)</vt:lpstr>
      <vt:lpstr>INCOME TAXES (Details 1)</vt:lpstr>
      <vt:lpstr>INCOME TAXES (Details 2)</vt:lpstr>
      <vt:lpstr>INCOME TAXES (Details 3)</vt:lpstr>
      <vt:lpstr>INCOME TAXES (Detail Textuals)</vt:lpstr>
      <vt:lpstr>INCOME TAXES (Detail Textuals 1</vt:lpstr>
      <vt:lpstr>COMMITMENTS AND CONTINGENCIES (</vt:lpstr>
      <vt:lpstr>COMMITMENTS AND CONTINGENCIES58</vt:lpstr>
      <vt:lpstr>COMMITMENTS AND CONTINGENCIES59</vt:lpstr>
      <vt:lpstr>RELATED PARTY (Detail Textuals)</vt:lpstr>
      <vt:lpstr>CONCENTRATIONS (Details)</vt:lpstr>
      <vt:lpstr>STOCKHOLDERS' EQUITY (DEFICIT) </vt:lpstr>
      <vt:lpstr>STOCKHOLDERS' EQUITY (DEFICIT63</vt:lpstr>
      <vt:lpstr>STOCKHOLDERS' EQUITY (DEFICIT64</vt:lpstr>
      <vt:lpstr>STOCKHOLDERS' EQUITY (DEFICIT65</vt:lpstr>
      <vt:lpstr>INCENTIVE STOCK PLANS (Details)</vt:lpstr>
      <vt:lpstr>INCENTIVE STOCK PLANS (Details </vt:lpstr>
      <vt:lpstr>INCENTIVE STOCK PLANS (Detail68</vt:lpstr>
      <vt:lpstr>INCENTIVE STOCK PLANS (Detail 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30:12Z</dcterms:created>
  <dcterms:modified xmlns:dcterms="http://purl.org/dc/terms/" xmlns:xsi="http://www.w3.org/2001/XMLSchema-instance" xsi:type="dcterms:W3CDTF">2016-04-14T13:30:12Z</dcterms:modified>
  <dc:title xmlns:dc="http://purl.org/dc/elements/1.1/">Untitled</dc:title>
  <dc:description xmlns:dc="http://purl.org/dc/elements/1.1/"/>
  <dc:subject xmlns:dc="http://purl.org/dc/elements/1.1/"/>
  <cp:keywords/>
  <cp:category/>
</cp:coreProperties>
</file>